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Going Concern and Management_s " sheetId="8" r:id="rId8"/>
    <s:sheet name="Basis of Preparation" sheetId="9" r:id="rId9"/>
    <s:sheet name="Significant Accounting Policies" sheetId="10" r:id="rId10"/>
    <s:sheet name="Restricted Cash" sheetId="11" r:id="rId11"/>
    <s:sheet name="Oil and Gas Assets" sheetId="12" r:id="rId12"/>
    <s:sheet name="Intangible Assets" sheetId="13" r:id="rId13"/>
    <s:sheet name="Asset Retirement Obligations" sheetId="14" r:id="rId14"/>
    <s:sheet name="Related Party Transactions" sheetId="15" r:id="rId15"/>
    <s:sheet name="Stockholders' Equity" sheetId="16" r:id="rId16"/>
    <s:sheet name="Stock Options" sheetId="17" r:id="rId17"/>
    <s:sheet name="Segment Information" sheetId="18" r:id="rId18"/>
    <s:sheet name="Income Taxes" sheetId="19" r:id="rId19"/>
    <s:sheet name="Contingency and Contractual Obl" sheetId="20" r:id="rId20"/>
    <s:sheet name="Subsequent Events" sheetId="21" r:id="rId21"/>
    <s:sheet name="Supplemental Information on Oil" sheetId="22" r:id="rId22"/>
    <s:sheet name="Significant Accounting Polici23" sheetId="23" r:id="rId23"/>
    <s:sheet name="Organization (Tables)" sheetId="24" r:id="rId24"/>
    <s:sheet name="Significant Accounting Polici25" sheetId="25" r:id="rId25"/>
    <s:sheet name="Oil and Gas Assets (Tables)" sheetId="26" r:id="rId26"/>
    <s:sheet name="Intangible Assets (Tables)" sheetId="27" r:id="rId27"/>
    <s:sheet name="Asset Retirement Obligations (T" sheetId="28" r:id="rId28"/>
    <s:sheet name="Stock Options (Tables)" sheetId="29" r:id="rId29"/>
    <s:sheet name="Segment Information (Tables)" sheetId="30" r:id="rId30"/>
    <s:sheet name="Income Taxes (Tables)" sheetId="31" r:id="rId31"/>
    <s:sheet name="Supplemental Information on O32" sheetId="32" r:id="rId32"/>
    <s:sheet name="Organization (Details)" sheetId="33" r:id="rId33"/>
    <s:sheet name="Organization (Details4)" sheetId="34" r:id="rId34"/>
    <s:sheet name="Organization (Details 1)" sheetId="35" r:id="rId35"/>
    <s:sheet name="Organization (Details 2)" sheetId="36" r:id="rId36"/>
    <s:sheet name="Organization (Details Narrative" sheetId="37" r:id="rId37"/>
    <s:sheet name="Going Concern and Management_38" sheetId="38" r:id="rId38"/>
    <s:sheet name="Significant Accounting Polici39" sheetId="39" r:id="rId39"/>
    <s:sheet name="Significant Accounting Polici40" sheetId="40" r:id="rId40"/>
    <s:sheet name="Oil and Gas Assets (Details)" sheetId="41" r:id="rId41"/>
    <s:sheet name="Oil and Gas Assets (Details Nar" sheetId="42" r:id="rId42"/>
    <s:sheet name="Asset Retirement Obligations (D" sheetId="43" r:id="rId43"/>
    <s:sheet name="Intangible Assets (Details)" sheetId="44" r:id="rId44"/>
    <s:sheet name="Intangible Assets (Details 1)" sheetId="45" r:id="rId45"/>
    <s:sheet name="Intangible Assets (Details Narr" sheetId="46" r:id="rId46"/>
    <s:sheet name="Asset Retirement Obligations 47" sheetId="47" r:id="rId47"/>
    <s:sheet name="Asset Retirement Obligations 48" sheetId="48" r:id="rId48"/>
    <s:sheet name="Related Party Transactions (Det" sheetId="49" r:id="rId49"/>
    <s:sheet name="Stockholders' Equity (Details N" sheetId="50" r:id="rId50"/>
    <s:sheet name="Stock Options - Schedule of Cha" sheetId="51" r:id="rId51"/>
    <s:sheet name="Stock Options (Details 1)" sheetId="52" r:id="rId52"/>
    <s:sheet name="Stock Options (Details 2)" sheetId="53" r:id="rId53"/>
    <s:sheet name="Stock Options (Details Narrativ" sheetId="54" r:id="rId54"/>
    <s:sheet name="Segment Information - Schedule " sheetId="55" r:id="rId55"/>
    <s:sheet name="Income Taxes - (Details)" sheetId="56" r:id="rId56"/>
    <s:sheet name="Income Taxes - (Details 1)" sheetId="57" r:id="rId57"/>
    <s:sheet name="Income Taxes - (Details 2" sheetId="58" r:id="rId58"/>
    <s:sheet name="Income Taxes (Details Narrative" sheetId="59" r:id="rId59"/>
    <s:sheet name="Contingency and Contractual O60" sheetId="60" r:id="rId60"/>
    <s:sheet name="Subsequent Events (Details Narr" sheetId="61" r:id="rId61"/>
    <s:sheet name="Supplemental Information on O62" sheetId="62" r:id="rId62"/>
    <s:sheet name="Supplemental Information on O63" sheetId="63" r:id="rId63"/>
  </s:sheets>
  <s:definedNames/>
  <s:calcPr calcId="124519" calcMode="auto" fullCalcOnLoad="1"/>
</s:workbook>
</file>

<file path=xl/sharedStrings.xml><?xml version="1.0" encoding="utf-8"?>
<sst xmlns="http://schemas.openxmlformats.org/spreadsheetml/2006/main" uniqueCount="624">
  <si>
    <t>Document and Entity Information - USD ($)</t>
  </si>
  <si>
    <t>12 Months Ended</t>
  </si>
  <si>
    <t>Apr. 30, 2015</t>
  </si>
  <si>
    <t>Aug. 13, 2015</t>
  </si>
  <si>
    <t>Oct. 31, 2014</t>
  </si>
  <si>
    <t>Document And Entity Information</t>
  </si>
  <si>
    <t>Entity Registrant Name</t>
  </si>
  <si>
    <t>Petro River Oil Corp.</t>
  </si>
  <si>
    <t>Entity Central Index Key</t>
  </si>
  <si>
    <t>Document Type</t>
  </si>
  <si>
    <t>10-K</t>
  </si>
  <si>
    <t>Document Period End Date</t>
  </si>
  <si>
    <t>Apr. 30,
		2015</t>
  </si>
  <si>
    <t>Amendment Flag</t>
  </si>
  <si>
    <t>false</t>
  </si>
  <si>
    <t>Current Fiscal Year End Date</t>
  </si>
  <si>
    <t>--04-30</t>
  </si>
  <si>
    <t>Entity Filer Category</t>
  </si>
  <si>
    <t>Smaller Reporting Company</t>
  </si>
  <si>
    <t>Public Float</t>
  </si>
  <si>
    <t>Entity Common Stock, Shares Outstanding</t>
  </si>
  <si>
    <t>Document Fiscal Period Focus</t>
  </si>
  <si>
    <t>FY</t>
  </si>
  <si>
    <t>Document Fiscal Year Focus</t>
  </si>
  <si>
    <t>Entity Reporting Status</t>
  </si>
  <si>
    <t>Yes</t>
  </si>
  <si>
    <t>Well Known Seasoned Issuer</t>
  </si>
  <si>
    <t>No</t>
  </si>
  <si>
    <t>Voluntary Filer</t>
  </si>
  <si>
    <t>Consolidated Balance Sheets - USD ($)</t>
  </si>
  <si>
    <t>Apr. 30, 2014</t>
  </si>
  <si>
    <t>Current Assets:</t>
  </si>
  <si>
    <t>Cash and cash equivalents</t>
  </si>
  <si>
    <t>Certificate of deposit - restricted</t>
  </si>
  <si>
    <t>Accounts receivable</t>
  </si>
  <si>
    <t>Prepaid expenses and other current assets</t>
  </si>
  <si>
    <t>Total Current Assets</t>
  </si>
  <si>
    <t>Oil and gas assets, net</t>
  </si>
  <si>
    <t>Property, plant and equipment, net of accumulated depreciation of $313,508 and $302,275</t>
  </si>
  <si>
    <t>Intangible assets, net</t>
  </si>
  <si>
    <t>Other assets</t>
  </si>
  <si>
    <t>Total Other Assets</t>
  </si>
  <si>
    <t>Total Assets</t>
  </si>
  <si>
    <t>Current Liabilities:</t>
  </si>
  <si>
    <t>Accounts payable and accrued expenses</t>
  </si>
  <si>
    <t>Asset retirement obligations, current portion</t>
  </si>
  <si>
    <t>Total Current Liabilities</t>
  </si>
  <si>
    <t>Long-term liabilities:</t>
  </si>
  <si>
    <t>Asset retirement obligations, net of current portion</t>
  </si>
  <si>
    <t>Total Liabilities</t>
  </si>
  <si>
    <t>Stockholders' Equity:</t>
  </si>
  <si>
    <t>Preferred Shares - 5,000,000 authorized; 0 issued and outstanding, par value $0.00001 per share; Preferred B shares - 29,500 authorized; 0 issued and outstanding, $100 stated value, par value $0.00001 per share</t>
  </si>
  <si>
    <t>Common shares - 2,250,000,000 authorized; par value $0.00001 per share; Issued and outstanding; 851,909,079 and 818,567,746</t>
  </si>
  <si>
    <t>Additional paid-in capital</t>
  </si>
  <si>
    <t>Accumulated deficit</t>
  </si>
  <si>
    <t>Total Stockholders' Equity - attributable to Petro River Oil Corp.</t>
  </si>
  <si>
    <t>Non-controlling interests</t>
  </si>
  <si>
    <t>Total Stockholders' Equity</t>
  </si>
  <si>
    <t>Total Liabilities and Stockholders' Equity</t>
  </si>
  <si>
    <t>Series B Preferred Stock [Member]</t>
  </si>
  <si>
    <t>Consolidated Balance Sheets (Parenthetical) - USD ($)</t>
  </si>
  <si>
    <t>Accumulated depreciation of Property, plant and equipment</t>
  </si>
  <si>
    <t>Preferred stock, shares authorized</t>
  </si>
  <si>
    <t>Preferred stock, par value</t>
  </si>
  <si>
    <t>Preferred stock, shares issued</t>
  </si>
  <si>
    <t>Common stock, shares authorized</t>
  </si>
  <si>
    <t>Common stock, par value</t>
  </si>
  <si>
    <t>Common stock, shares issued</t>
  </si>
  <si>
    <t>Common stock, shares outstanding</t>
  </si>
  <si>
    <t>Preferred shares, stated value per share</t>
  </si>
  <si>
    <t>Consolidated Statements of Operations - USD ($)</t>
  </si>
  <si>
    <t>Operations Revenues</t>
  </si>
  <si>
    <t>Oil and natural gas sales</t>
  </si>
  <si>
    <t>Total Revenues</t>
  </si>
  <si>
    <t>Operating Expenses</t>
  </si>
  <si>
    <t>Operating</t>
  </si>
  <si>
    <t>General and administrative</t>
  </si>
  <si>
    <t>Depreciation, depletion and accretion</t>
  </si>
  <si>
    <t>Amortization of intangible assets</t>
  </si>
  <si>
    <t>Impairment of oil and gas assets</t>
  </si>
  <si>
    <t>Gain on settlement of liability</t>
  </si>
  <si>
    <t>Total Expenses</t>
  </si>
  <si>
    <t>Operating loss</t>
  </si>
  <si>
    <t>Other income (expenses)</t>
  </si>
  <si>
    <t>Interest (expense) income, net</t>
  </si>
  <si>
    <t>Net Loss</t>
  </si>
  <si>
    <t>Net loss attributable to non-controlling interest</t>
  </si>
  <si>
    <t>Net loss attributable to Petro River Oil Corp. and Subsidiaries</t>
  </si>
  <si>
    <t>Net Loss per Common Share</t>
  </si>
  <si>
    <t>Basic and Diluted</t>
  </si>
  <si>
    <t>Weighted Average Number of Common Shares Outstanding - Basic and Diluted</t>
  </si>
  <si>
    <t>Consolidated Statements of Stockholders’ Equity - USD ($)</t>
  </si>
  <si>
    <t>Common Stock</t>
  </si>
  <si>
    <t>Additional Paid-In Capital</t>
  </si>
  <si>
    <t>Accumulated Deficit</t>
  </si>
  <si>
    <t>Noncontrolling Interest [Member]</t>
  </si>
  <si>
    <t>Total</t>
  </si>
  <si>
    <t>Balance at Apr. 30, 2013</t>
  </si>
  <si>
    <t>Balance, shares at Apr. 30, 2013</t>
  </si>
  <si>
    <t>Shares issued for settlement</t>
  </si>
  <si>
    <t>Shares issued for settlement, shares</t>
  </si>
  <si>
    <t>Issuance of stock and warrants for acquisition of assets</t>
  </si>
  <si>
    <t>Issuance of stock and warrants for acquisition of assets, shares</t>
  </si>
  <si>
    <t>Stock issue costs</t>
  </si>
  <si>
    <t>Stock based compensation</t>
  </si>
  <si>
    <t>Net loss</t>
  </si>
  <si>
    <t>Balance at Apr. 30, 2014</t>
  </si>
  <si>
    <t>Balance, shares at Apr. 30, 2014</t>
  </si>
  <si>
    <t>Non-controlling interest contribution</t>
  </si>
  <si>
    <t>Balance at Apr. 30, 2015</t>
  </si>
  <si>
    <t>Balance, shares at Apr. 30, 2015</t>
  </si>
  <si>
    <t>Consolidated Statements of Cash Flows - USD ($)</t>
  </si>
  <si>
    <t>CASH FLOWS FROM OPERATING ACTIVITIES:</t>
  </si>
  <si>
    <t>Adjustments to reconcile net loss to net cash used in operating activities</t>
  </si>
  <si>
    <t>Stock-based compensation</t>
  </si>
  <si>
    <t>Depreciation, depletion and amortization</t>
  </si>
  <si>
    <t>Accretion of asset retirement obligation</t>
  </si>
  <si>
    <t>Changes in operating assets and liabilities:</t>
  </si>
  <si>
    <t>Prepaid expenses and other assets</t>
  </si>
  <si>
    <t>Net Cash Used in Operating Activities</t>
  </si>
  <si>
    <t>Cash Flows From Investing Activities:</t>
  </si>
  <si>
    <t>Capitalized expenditures on oil and gas assets</t>
  </si>
  <si>
    <t>Purchase of equipment</t>
  </si>
  <si>
    <t>Purchase of certificate of deposit</t>
  </si>
  <si>
    <t>Net Cash Used in Investing Activities</t>
  </si>
  <si>
    <t>Cash Flows From Financing Activities:</t>
  </si>
  <si>
    <t>Proceeds from the issuance of common stock and warrants</t>
  </si>
  <si>
    <t>Stock issuance costs</t>
  </si>
  <si>
    <t>Payments of note payable</t>
  </si>
  <si>
    <t>Cash received from non-controlling interest contribution</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Conversion of accrued settlement liability into common stock</t>
  </si>
  <si>
    <t>Assumption of asset retirement obligation</t>
  </si>
  <si>
    <t>Acquisition of intangible assets for common stock and warrants</t>
  </si>
  <si>
    <t>Issuance of note payable for purchase of fixed assets</t>
  </si>
  <si>
    <t>Organization</t>
  </si>
  <si>
    <t>Organization And Liquidity</t>
  </si>
  <si>
    <t xml:space="preserve">Petro River Oil Corp (the  Company Petro Spring Petro River Oil LLC ( Petro Metro On April 23, 2013, the Company executed
a securities purchase agreement by and among the Company, Petro, and the investors in Petro (the  Investors Notes Membership Interests Acquired Securities Share Exchange As a result of the Share Exchange, the
Company acquired 100% of the membership units of Petro and consequently, control of the business and operations of Petro. Under
generally accepted accounting principles in the United States ( U.S. GAAP Recent Developments Change in Personia West Concession. Pearsonia West The new terms allow for vertical drilling
obligations to hold the concession which previously had horizontal drilling obligations. This provides a significant
cost savings to the Company and preserves potential control of its core asset until 2018, assuming the negotiated obligations are
met. Previously, the concession required 11 horizontal wells to be drilled by the end of 2015 with the concession terminating in
the event these wells were not drilled. The estimated cost of this obligation was approximately $22.0 million. Pursuant to the new terms, assuming
completion costs of $300,000 per vertical well, the drilling obligations only require capital expenditures of: $1.8 million in
2016, $2.7 million in 2017, and $3.6 million in 2018, collectively $8.1 million to hold the entire concession. This
represents a cost savings to the Company of approximately $14.0 million while gaining an extra three years of potential control. The Company is currently exploring multiple
options for development for the Pearsonia Concession including entertaining inquiries from industry and joint venture partners. Termination of Renzhi MOU. Renzhi MOU Transactions Approval of Reverse Stock Split. Reverse Split Asset Acquisitions : Acquisition of Havelide Assets. Petro Spring I Havelide Purchase Agreement Havelide Havelide Assets Under the terms of the Havelide Purchase
Agreement, in consideration for the Havelide Assets, the Company issued to Havelide 13,333,333 shares of common stock of the Company
and a warrant to purchase an additional 26,666,667 shares of common stock at an exercise price of $0.25 per share. The shares of
the Company's common stock were valued at approximately $520,000 based on the closing price of the Company's common stock
on February 27, 2015. The Company computed the economic benefit
of the above warrant grant as of February 27, 2015 utilizing a Black-Scholes option-pricing model. The Company utilized the following
assumptions: common share value based on the fair value of the Companys common stock as quoted on the Over the Counter Bulletin
Board, $0.039; Exercise price of $0.25; expected volatility of 176%; and a discount rate of 1.50%. The grant date fair value was
$923,685. The Company recorded the Havelide assets
based on the fair value of the common stock and warrants $1,443,685 and allocated the purchase price to the intangible assets purchased. Acquisition of Coalthane Assets. Petro Spring II Coalthane Purchase Agreement Coalthane Coalthane Assets The following table summarizes the consideration
of the asset purchases and the allocation of the purchase prices:
Purchase consideration:
Net cash provided $ -
Fair value of common stock and warrants issued 2,223,686
Total Purchase Consideration $ 2,223,686
Purchase price allocation:
Patent rights $ 2,223,686 Acquisition of Interest in Bandolier
Energy LLC . Bandolier Bandolier Acquisition PWIG Ranger Station Option The Company has
operational control along with a 50% ownership interest in Bandolier. As a result, the Company consolidates Bandolier. The remaining
50% noncontrolling interest represents the equity investment from PWIG and Ranger Station. The Company will allocate the
proportionate share of the net operating income/loss to both the Company and the non-controlling interest. Subsequent to the initial capitalization
of Bandolier, Bandolier acquired for $8,712,893, less a $407,161 claw back, all of the issued and outstanding equity of Spyglass
Energy Group, LLC ( Spyglass As a result of Bandoliers subsequent
acquisition of Spyglass, the Company has both proven developed and proven undeveloped oil and gas assets. On September
17, 2014, Spyglass has received from the Osage Minerals Counsel at a duly called meeting in Pawhuska, Oklahoma, an extension to
its 2014 well commitment due under its concession agreement to extend the time to drill four wells until December 31, 2015. The Company recorded the purchase of
Spyglass using the acquisition method of accounting as specified in ASC 805 Business Combinations. The Company consolidated Bandolier as
of May 30, 2014, and the results of operations of the Company include that of Bandolier from June 1, 2014 through April 30, 2015. The
Company recognized net revenues attributable to Bandolier of $2,047,401 and recognized a loss of $2,710,448 during the period June
1, 2014 through April 30, 2015. The following table summarizes fair
values of the net liabilities assumed and the allocation of the aggregate fair value of the purchase consideration, and non-controlling
interest and net liabilities to assumed identifiable and unidentifiable intangible assets. The fair value allocation is based on
managements estimates utilizing potential production and future cash flows:
Purchase consideration:
Cash paid $ 8,329,759
Liabilities assumed 52,514
Total Purchase Consideration $ 8,382,273
Purchase price allocation:
Oil and gas assets  proved developed $ 2,460,632
Oil and gas assets  proved undeveloped $ 5,921,641
Asset retirement obligations $ (52,514 ) The following table summarizes, on an
unaudited pro forma basis, the results of operations of the Company as though the acquisition had occurred as of May 1, 2013. The
pro forma amounts presented are not necessarily indicative of either the actual operation results had the acquisition transaction
occurred as of May 1, 2013.
For the Year Ended
April 30, 2015 April 30, 2014
Revenues $ 2,494,392 $ 7,597,640
Net loss $ (4,849,864 ) $ (4,956,917 )
Loss per share of common share - Basic and diluted $ (0.01 ) $ (0.01 )
Weighted average number of common shares Outstanding - Basic and diluted 851,901,079 768,257,883 At April 30, 2015 the noncontrolling
interest in Bandolier was as follows:
Noncontrolling interest at April 30, 2014 $ -
Acquisition of noncontrolling interest in Bandolier 5,000,000
Noncontrolling share of net loss (1,355,224 )
Noncontrolling interest at April 30, 2015 $ 3,644,776 As of April 30, 2015, the Company performed
a ceiling test on the Oklahoma oil and gas assets. As a result, the Company recognized an impairment charge of $1,246,975
on the Oklahoma oil and gas assets. </t>
  </si>
  <si>
    <t>Going Concern and Management’s Plan</t>
  </si>
  <si>
    <t>Organization, Consolidation and Presentation of Financial Statements [Abstract]</t>
  </si>
  <si>
    <t>Going Concern and Management’s Plan:</t>
  </si>
  <si>
    <t xml:space="preserve"> The accompanying consolidated financial
statements have been prepared on a going concern basis, which contemplates the realization of assets and the satisfaction of liabilities
in the normal course of business. As of April 30, 2015, the Company had an accumulated deficit of $16,650,486. The Company
has incurred significant losses since inception.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At April 30, 2015, the Company had working
capital of approximately $0.4 million. As a result of the utilization of cash in its operating activities, and the development
of its assets, the Company has incurred losses since it commenced operations. In addition, the Company has a limited
operating history prior to acquisition of Bandolier. At April 30, 2015, the Company had cash and cash equivalents of
approximately $1.0 million. The Companys primary source of operating funds since inception has been equity financings. Management is currently in the process
of evaluating all paths for the company at this point amid a difficult oil price environment. This includes curtailing oil
and gas operations and increasing focus on our technology initiates. Obtaining funding in this environment for exploration
and production assets is challenging though we continue to work hard to meet our capital needs. We are exploring farm in
and joint venture opportunities for our oil and gas assets as well as exit opportunities through an outright sale. Managements principal objective
is to maximize shareholder value by, among other things, increasing production by developing its acreage, increasing profit margins
by evaluating and optimizing its production, and executing its business plan to increase property values, prove its reserves, and
expand its asset base. In addition, management is focused on developing Petro Spring, its technology focused business, which recently
acquired Havelide Assets and Coalthane Assets. While management currently has no plans to discontinue or revise its
business plan, recent volatility and decrease in crude oil prices may cause management to cut back on its development or acquisition
plans, or otherwise revisit its business and/or its capital expenditure plan. Continued volatility and decreases in
crude oil prices may accelerate such cut back or revisions. To combat price volatility in crude oil process and further
diversify the business, management has increased its focus on the development of Petro Spring. The Company is currently focused on
developing its core position in the Mississippi Lime, specifically in the Pearsonia West Concession in Osage County recently acquired
during the Bandolier Acquisition and Bandoliers acquisition of Spyglass. Managements current plans in the Mississippi
Lime play are focused on Pearsonia West, but Petro River also owns additional Mississippi Lime acreage in Kansas. Over the last
12 months the Company has continued to build out its leadership and technical team with individuals with extensive experience in
the Mississippi Lime play. Additionally, the Company has been in discussions with industry partners to capitalize and develop additional
acreage in the Mississippi Lime. The Company continues to seek out joint venture partners and acquisition targets. The Company continues to evaluate its
non-core projects related to its legacy heavy oil reservoirs. While still in technical review, the Company is engaged
in a series of pilot tests related to certain theories, technologies and processes on the Missouri heavy oil assets. In Missouri,
the Company has continued to analyze reservoir data and testing results to determine if any of these technologies or processes
may lead to a viable and economic development plan for the understanding and test phases to develop an economic heavy oil production
reserve base. </t>
  </si>
  <si>
    <t>Basis of Preparation</t>
  </si>
  <si>
    <t xml:space="preserve">The consolidated financial statements
and accompanying footnotes are prepared in accordance with U.S. GAAP and include the accounts of the Company and its wholly owned
subsidiaries. All material intercompany balances and transactions have been eliminated in consolidation. Noncontrolling
interest represents the minority equity investment in the Companys subsidiaries, plus the minority investors share
of the net operating results and other components of equity relating to the noncontrolling interest. These consolidated financial statements
include the below subsidiaries: Petro River Oil LLC, Petro Spring, LLC,
PO1, LLC and MegaWest Energy USA Corp. and its wholly owned subsidiaries: MegaWest Energy Texas Corp. MegaWest Energy Kentucky Corp. MegaWest Energy Missouri Corp. MegaWest Energy Kansas Corp. MegaWest Energy Montana Corp. Also contained in the consolidated financial
statements is the financial information of the Companys 50% owned subsidiary, Bandolier Energy LLC. </t>
  </si>
  <si>
    <t>Significant Accounting Policies</t>
  </si>
  <si>
    <t>Accounting Policies [Abstract]</t>
  </si>
  <si>
    <t xml:space="preserve">(a) Use of Estimates: The preparation of the consolidated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Significant estimates include volumes of oil and natural gas reserves, abandonment obligations, impairment of oil and natural gas
properties, depreciation and accretion, income taxes, fair value of financial instruments, and contingencies. Oil and gas proven reserve estimates,
which are the basis for unit-of-production depletion and the full cost ceiling test, have a number of inherent uncertain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In addition, reserve estimates are vulnerable to changes in prices of crude oil and gas. Such prices have been volatile in the
past and can be expected to be volatile in the future. As of April 30, 2015, the Company had proven reserves in Oklahoma in relation
to the Bandolier transaction.
(b) Cash and Cash Equivalents: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c) Oil and Gas Operations: 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The Company accounts for its unproven
long-lived assets in accordance with Accounting Standards Codification ( ASC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years ended April 30, 2015 and 2014.
(d) Intangible Assets : Intangible assets consist of patent
right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 rights are amortized on the straight-line method over their useful lives of 15 years.
(e) Impairment of Long-Lived Assets : The Company assesses the recoverability
of its long-lived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f) Asset Retirement Obligations: 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consolidated statements of operations. Revisions
to the estimated fair value would result in an adjustment to the liability and the capitalized amount in oil and gas assets.
(g) Oil and Gas Revenue: Sales of oil and gas, net of any royalties,
are recognized when oil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sells oil and gas on a monthly basis. Virtually all of its contracts
pricing provisions are tied to a market index, with certain adjustments based on, among other factors, whether a well delivers
to a gathering or transmission line, the quality of the oil and gas, and prevailing supply and demand conditions, so that the price
of the oil and gas fluctuates to remain competitive with other available oil supplies.
(h) Stock-based Compensation: 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The Company recognizes compensation
expense for all equitybased payments in accordance with ASC 718Sharebased payments".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our estimate, the equitybased compensation expense could
be significantly different from what the Company has recorded in the current period. The Company accounts for sharebased
payments granted to nonemployees in accordance with ASC 505, Equity Based Payments to NonEmployees The expenses resulting from stock-based
compensation are recorded as general and administrative expenses in the consolidated statement of operations, depending on the
nature of the services provided.
(i) Per Share Amounts: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April 30, 2015 and 2014, as presented in these financial statements, the weighted-average number of common shares
outstanding excludes common stock equivalents because their inclusion would be anti-dilutive. The Company had the following common
stock equivalents at April 30, 2015 and 2014:
As at April 30, 2015 April 30, 2014
Stock Options 108,188,281 88,038,281
Stock Purchase Warrants 67,291,667 40,625,000
175,479,948 128,663,281
(j) Fair Value of Financial Instruments: All financial instruments, including
cash and cash equivalents, accounts receivable and accounts payable and accrued expenses are recognized on the consolidated balance
sheet initially at carrying value. The carrying value of these assets approximates their fair value due to their short-term maturities. 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 Market risk is the risk that changes
in commodity prices will affect the Companys oil sales, cash flows or the value of its financial instruments. The objective
of commodity price risk management is to manage and control market risk exposures within acceptable limits while maximizing returns. The Company is exposed to changes in
oil prices which impact its revenues and to changes in natural gas process which impact its operating expense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k) Subsequent Events: The Company evaluates subsequent events
through the date the consolidated financial statements are issued.
(l)
Recent Accounting Pronouncements: In May 2014, the Financial Accounting
Standards Board issued Accounting Standards Update 201409, Revenue from Contracts with Customers Revenue from Contracts with Customers, Revenue Recognition, In June 2014, FASB issued Accounting
Standards Update 201412, Compensation  Stock Compensation ( In August 2014, the Financial Accounting
Standards Board issued Accounting Standards Update 201415, Presentation of Financial Statements  Going Concern. In November 2014, the FASB issued Accounting
Standards Update No. 2014-16 (ASU 2014-16), Determining Whether the Host Contract in a Hybrid Financial Instrument Issued
in the Form of a Share Is More Akin to Debt or to Equity In November 2014, the Financial
Accounting Standards Board ( FASB ASU Business
Combinations Pushdown Accounting Management does not believe that any
other recently issued, but not yet effective accounting pronouncements, if adopted, would have a material effect on the accompanying
consolidated financial statements. </t>
  </si>
  <si>
    <t>Restricted Cash</t>
  </si>
  <si>
    <t>Restricted cash as of April 30, 2015
consists of a certificate of deposit with one of the Companys financial institutions. The certificate of deposit, which was
extended until December 31, 2015, was purchased pursuant to a cooperative agreement with a regional utility provider in Oklahoma.</t>
  </si>
  <si>
    <t>Oil and Gas Assets</t>
  </si>
  <si>
    <t>Extractive Industries [Abstract]</t>
  </si>
  <si>
    <t xml:space="preserve">The following table summarizes the oil
and gas assets by project:
Cost Oklahoma Kansas Missouri Montana Other
Total
Balance May 1, 2013 $ - $ 12,329,098 $ 918,991 $ 75,000 $ 100,000 $ 13,423,089
Additions - 327,002 - - - 327,002
Depreciation, depletion and amortization - (94,526 ) - - (94,526 )
Impairment of oil and gas assets (4,638,973 ) (75,000 ) (1,246,975 )
Balance April 30, 2014 - 7,922,601 918,991 - 100,000 8,941,592
Additions 8,751,867 1,747 - - - 8,753,614
Depreciation, depletion and amortization (569,892 ) (121,328 ) - - - (691,220 )
Impairment of oil and gas assets (1,246,957 ) (1,246,957 )
Balance April 30, 2015 $ 6,935,000 $ 7,803,020 $ 918,991 $ - $ 100,000 $ 15,757,011 Oklahoma On May 30, 2014, the Company, entered
into a Subscription Agreement, pursuant to which the Company purchased a 50% interest in Bandolier. Bandoliers oil and gas
assets are located in in Osage County, Oklahoma and comprise a significant contiguous oil and gas acreage position in Northeastern
Oklahoma, approximately 106,880 acres, with substantial original oil in place, stacked reservoirs, as well as exploratory and development
opportunities that can be accessed through both horizontal and vertical drilling. Significant infrastructure is already in place
including 32 square miles of 3D seismic, 3 phase power, a dedicated sub-station as well as multiple oil producing horizontal wells.
As a result of this transaction, the Company capitalized $2,460,632 in proved developed oil and gas assets and $5,921,641 in proven
undeveloped oil and gas assets. During the year ended April 30, 2015, Bandolier purchased additional oil and gas assets totaling
$369,594. As of April 30, 2015, the Company performed a ceiling test on the Oklahoma oil and gas assets. As
a result, the Company recognized an impairment charge of $1,246,975. Kansas Through proceeds received from the issuance
of various promissory notes, on February 1, 2012 Petro purchased various interests in oil and gas leases, wells, records, data
and related personal property located along the Mississippi Lime play in the state of Kansas from Metro, a Louisiana company and
other interrelated entities through a court approved order as Metro was undergoing Chapter 11 Bankruptcy proceedings as a Debtor-In-Possession
of these various oil and gas assets. Petro purchased these assets for cash considerations of $2.0 million as well as a 25% non-managing
membership interest in the Company. During the year ended April 30, 2015,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
(85,000 net acres) of leases, having unproven reserves at the time of acquisition, in the Mississippi Lime play in Southeast Kansas
for total cost of $12.2 million. The Company also acquired over 60 square miles of proprietary 3D seismic data over prospective
Mississippi Lime acreage in the same area. During the year ended April 30, 2014, management engaged an independent third party
to test the Kansas assets for impairment. Throughout the year, management was not aware of any impairment indicators, but during
the annual impairment test, the third party specialist concluded that the Kansas assets were impaired by $4,638,973, principally
due to comparable acreage values. No further impairment was recorded on these assets during the year ended April 30, 2015. Missouri At April 30, 2015, the Companys
Missouri lease holdings totaled 945 gross acres with 98.4% working interest on its Grassy Creek asset. The Company no
longer owns its Marmaton River asset. Petro Rive has engaged a local operating partner to conduct small scale testing
through their own funding source on this property and it is anticipated this partner will operate this asset going forward. Historically, on separate pilot projects
at Deerfield, the Company built two 500 barrel of oil per day steam drive production facilities (Marmaton River and Grassy Creek)
comprised of 116 production wells, 39 steam injection wells and 14 service and observation wells. Throughout the Deerfield area,
the Company has drilled 73 exploration/delineation wells with a 67% success rate. As of April 30, 2015 and 2014, all Missouri
assets were carried at salvage value, since the Companys current business plans do not contemplate raising the necessary
capital to develop these properties. Other Other property consists primarily of
four used steam generators and related equipment that will be assigned to future projects. As of April 30, 2015, management concluded
that impairment was not necessary as all other assets were carried at salvage value. </t>
  </si>
  <si>
    <t>Intangible Assets</t>
  </si>
  <si>
    <t>Goodwill and Intangible Assets Disclosure [Abstract]</t>
  </si>
  <si>
    <t xml:space="preserve">The
Companys primary additional asset is Petro Spring, a wholly owned technology focused subsidiary of the Company. It was launched
with an intentionally broad mandate to acquire and commercialize cutting edge technologies with the intent to capitalize on the
significant technological experience of its leadership team and network of industry relationships within the energy sector. The
Companys intangibles assets consisted of the following:
Estimated useful life April 30, 2015
Patent rights 15 years $ 2,223,686
Less: Accumulated amortization (20,293 )
Intangible assets, net $ 2,203,393 The Company recorded amortization expense of $20,293 and
$0 for the years ended April 30, 2015 and 2014, respectively. The following table outlines estimated
future annual amortization expense for the next five years and thereafter:
April 30,
2016 $ 148,246
2017 148,246
2018 148,246
2019 148,246
2020 148,246
Thereafter 1,462,163
$ 2,203,393 </t>
  </si>
  <si>
    <t>Asset Retirement Obligations</t>
  </si>
  <si>
    <t>Asset Retirement Obligation Disclosure [Abstract]</t>
  </si>
  <si>
    <t xml:space="preserve">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April 30, 2015 and 2014, based on a future undiscounted liability
of $1,143,857 and $1,087,292, respectively. These costs are expected to be incurred within one to 24 years. A credit-adjusted risk-free
discount rate of 10% and an inflation rate of 2% were used to calculate the present value. Changes to the asset retirement obligation
were as follows:
April 30, 2015 April 30, 2014
Balance, beginning of period $ 818,010 $ 763,036
Additions 52,514 -
Accretion 47,906 54,974
918,430 818,010
Less: Current portion for cash flows expected to be incurred within one year (541,959 ) (481,658 )
Long-term portion, end of period $ 376,471 $ 336,352 Expected timing of asset retirement obligations:
Year Ending April 30,
2016 541,959
2017 212,000
2018 -
2019 -
2020 -
Thereafter 389,898
1,143,857
Effect of discount (225,427 )
Total $ 918,430 As of April 30, 2015 and 2014, the Company
has $0 of reclamation deposits with authorities to secure certain abandonment liabilities. </t>
  </si>
  <si>
    <t>Related Party Transactions</t>
  </si>
  <si>
    <t>Related Party Transactions [Abstract]</t>
  </si>
  <si>
    <t xml:space="preserve"> Employment Agreements
a)
Upon completion of the Share Exchange,
the Company entered into an Employment Agreement with Scot Cohen, the Companys Executive Chairman (the  Employment
Agreement
The Company computed the economic benefit
of the grant as of the date of grant utilizing a Black-Scholes option-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
was $2,006,227. For the years ended April 30, 2015 and 2014, the Company expensed $401,245 and $576,034, respectively, to
general and administrative expenses.
b)
On November 22, 2013, Petro River Oil
Corp. entered into an employment agreement with Ruben Alba. Under the terms of this agreement, Mr. Alba will receive an annual
base salary of $120,000. Mr. Alba was also granted 12,500,000 stock options of the Company pursuant to the Companys 2012
Equity Compensation Plan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Albas continued employment with the Company.
The Company computed the economic benefit
of the grant as of the date of grant utilizing a Black-Scholes option-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
was $575,839. For the years ended April 30, 2015 and 2014, the Company expensed $115,168 and $165,337, respectively,
to general and administrative expenses.
c) On November 22, 2013, the Company entered into an employment agreement with Gary Williky on November 20, 2013. Under the terms of this agreement, Mr. Williky will receive an annual base salary of $120,000. Mr. Williky was also granted 6,250,000 stock options of the Company pursuant to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Willikys continued employment with the Company.
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 was $287,919. For the years ended April 30, 2015 and 2014, the Company expensed $57,584 and $82,668, respectively to general and administrative expenses.
d) On November 25, 2013, the Company entered into an employment agreement with Luis Vierma. Under the terms of this agreement, Mr. Vierma will receive an annual base salary of $84,000. Mr. Vierma was also granted 6,250,000 stock options of the Company pursuant to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Viermas continued employment with the Company. On May 27, 2015, the Company ended its relationship with Mr. Vierma due to a corporate restructuring. As of May 27, 2015, Mr. Vierma was vested into 3,322,917 of the options.
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 was $287,919. For the years ended April 30, 2015 and 2014, the Company expensed $57,584 and $82,668, respectively, to general and administrative expenses.
e) On November 26, 2013, the Company entered into a consulting agreement with Brio Financial Group (Brio) and its Managing Member, David Briones, was appointed the Chief Financial Officer of the Company on August 15, 2013. Under the terms of this agreement, Brio will receive a monthly consulting fee of $7,500, as well as a grant of 750,000 stock options of the Company pursuant to the Plan. The options will vest in six installments. The first 125,000 options vested immediately upon execution of the consulting agreement, and the remaining 5 installments will vest monthly, on the 26th of each subsequent month.
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65%; and a discount rate of 0.12%. The grant date fair value of the award was $8,764. For the years ended April 30, 2015 and 2014, the Company expensed $1,022 and $7,742 to general and administrative expenses.
f) On November 27, 2013, the Company entered into an employment agreement with Daniel Smith. Under the terms of this agreement, Mr. Smith will receive an annual base salary of $120,000. Mr. Smith was also granted 12,500,000 stock options of the Company pursuant to the Companys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Smiths continued employment with the Company.
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 was $575,839. For the years ended April 30, 2015 and 2014, the Company expensed $115,168 and $165,337, respectively, to general and administrative expenses.
g) On February 18, 2015, in conjunction with the Havelide and Coalthane purchases, the Company entered into an employment agreement with Steven Boyd, the developer of the Havelide and Coalthane technologies. Under the terms of this agreement, Mr. Boyd will receive an annual base salary of $120,000. Board of Director Grants On November 20, 2013, the Companys
Board of Directors authorized the grants of 3,389,832 stock options to four members of the Board. The option grants have an exercise
price equal to the closing price of shares of the Companys common stock as of the date of the grant. All options granted
vested immediately upon grant and have a maturity of ten years. The Company computed the economic benefit
of the grants as of the date of grant utilizing a Black-Scholes option-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s
was $147,442. For the years ended April 30, 2105 and 2014, the Company expensed $0 and $147,442, respectively, to general and administrative
expenses. Separation and Release Agreement In addition, in June and July of 2013,
the Company signed a series of agreements with Jeffrey Freedman, former Chief Executive Officer, in relation to his departure from
the Company. Pursuant to these agreements, the Company has provided to Mr. Freedman the sum of $12,000 and issued 465,116 options
to purchase common stock with a $56,047 aggregate fair value as of the July 24, 2013 option grant date. These options will expire
on July 23, 2016 and have an exercise price of $0.215. The Company computed the economic benefit of the grant as of the date of
grant utilizing a Black-Scholes option-pricing model. The Company utilized the following assumptions: common share value based
on the fair value of the Companys common stock as quoted on the Over the Counter Bulletin Board, $0.215; exercise price
of $0.215; expected volatility of 88%; and a discount rate of 0.64%. The options were immediately vested and the Company recorded
the $56,047 to general and administrative expense on the date of grant. </t>
  </si>
  <si>
    <t>Stockholders' Equity</t>
  </si>
  <si>
    <t>Stockholders' Equity Note [Abstract]</t>
  </si>
  <si>
    <t xml:space="preserve">As of April 30, 2015 and 2014, the Company
had 5,000,000 shares of blank check preferred stock authorized with a par value of $0.00001 per share. None of the blank check
preferred shares were issued or outstanding. As of April 30, 2015 and 2014, the Company
had 29,500 shares of preferred B shares authorized with a par value of $0.00001 per share. No preferred B shares are issued or
outstanding. As discussed in Note 1, the Company
executed the Havelide Purchase Agreement and issued to Havelide 13,333,333 shares of common stock of the Company in consideration
for the Havelide Assets. The shares of the Company's common stock were valued at approximately $520,000 based on the closing
price of the Company's common stock on February 27, 2015. As discussed in Note 1, the Company
executed the Coalthane Purchase Agreement and issued to Coalthane 20,000,000 shares of common stock of the Company in consideration
for the Coalthane Assets. The shares of the Company's common stock were valued at approximately $780,000 based on the closing price
of the Company's common stock on February 27, 2015. </t>
  </si>
  <si>
    <t>Stock Options</t>
  </si>
  <si>
    <t>Disclosure of Compensation Related Costs, Share-based Payments [Abstract]</t>
  </si>
  <si>
    <t xml:space="preserve">As of April 30, 2015, the Company has
one equity incentive plan. The number of shares reserved for issuance in aggregate under the plan is limited to 120 million shares.
The exercise price, term and vesting schedule of stock options granted are set by the Board of Directors at the time of grant.
Stock options granted under the plan may be exercised on a cashless basis, if such exercise is approved by the Board. In a cashless
exercise, the employee receives a lesser amount of shares in lieu of paying the exercise price based on the quoted market price
of the shares on the trading day immediately preceding the exercise date. As of April 30, 2014, the Company had
a total of 88,038,281 options outstanding and 24,204,947 exercisable with a weighted average exercise price of $0.06. As of April 30, 2015, the Company had
a total of 108,188,281 options outstanding and 31,648,280 exercisable with a weighted average exercise price of $0.06. The following table summarizes information
about the options outstanding and exercisable at April 30, 2015:
Options
Weighted Average Exercise Prices
Outstanding  April 30, 2013 290,000 $ 0.50
Exercisable  April 30, 2013 290,000 $ 0.50
Granted 87,938,281 $ 0.06
Exercised - $ -
Forfeited/Cancelled (190,000 ) $ 0.50
Outstanding April 30, 2014 88,038,281 $ 0.06
Granted 21,000,000 $ 0.53
Exercised - $ -
Forfeited/Cancelled (750,000 ) $ 0.06
Outstanding April 30, 2015 108,188,281 $ 0.06
Exercisable  April 30, 2015 31,648,280 $
Outstanding - Aggregate Intrinsic Value $ -
Exercisable - Aggregate Intrinsic Value $ - The following table summarizes information
about the options outstanding and exercisable at April 30, 2015:
Options Outstanding Options Exercisable
Exercise Price Options
Weighted Avg. Life Remaining
Weighted Avg. Exercise Price Options
Weighted Avg. Exercise Price
$ 0.22 465,116 0.01 years $ 0.22 465,116 $ 0.22
$ 0.06 107,723,165 8.79 years $ 0.06 31,183,164 $ 0.06
108,188,281 31,648,280
Aggregate Intrinsic Value $ - $ - During the years ended April 30, 2015
and 2014, the Company expensed an aggregate $1,135,417 and $1,501,766 to general and administrative expenses for stock based compensation
pursuant to employment and consulting agreements. As of April 30, 2015, no intrinsic value
was attributable to stock-based compensation. Other than the issuances disclosed in
Note 8 and below, during the year ended April 30, 2015, the Company had no other stock based compensation expense. As of April 30, 2015, the Company has
$2,658,120 in unrecognized stock based compensation expense which will be amortized over a weighted average exercise period of
1.85 years. Advisor Grants On September 24, 2014, the Board of
Directors authorized the grant of 19,000,000 fair value options to five consultants. The option grants have an exercise price equal
to the closing price of shares of the Companys common stock as of the date of the grant. One consultant was granted
5,000,000 fair value options and the second consultant was granted 2,500,000 fair value options, the third consultant was granted
3,000,000 fair value options and the fourth was granted 6,500,000 fair value stock options. All options granted vested over 4 years
with 20 percent vested immediately upon grant. Additionally, one consultant was granted 2,000,000 fair value options that
vest over one year with one-twelfth vesting immediately. All options granted mature in ten years. The Company computed the economic benefit
of the above grant as of the date of grant utilizing a Black-Scholes option-pricing model. The Company utilized the following assumptions:
common share value based on the fair value of the Companys common stock as quoted on the Over the Counter Bulletin Board,
$0.057; Exercise price of $0.057; expected volatility of 174%; and a discount rate of 2.57%. The grant date fair value of the awards
was $1,075,072. For the year ended April, 2015, the Company expensed $354,200 to general and administrative expenses as part of
stock-based compensation. On January 23, 2015, one consultant
was granted 2,000,000 fair value options that vest over a six month period with 20 percent vesting immediately. The option
grants have an exercise price equal to the closing price of shares of the Companys common stock as of the date of the grant
and mature in ten years. The Company computed the economic benefit
of the above grant as of the date of grant utilizing a Black-Scholes option-pricing model. The Company utilized the following assumptions:
common share value based on the fair value of the Companys common stock as quoted on the Over the Counter Bulletin Board,
$0.028; Exercise price of $0.028; expected volatility of 178%; and a discount rate of 1.81%. The grant date fair value of the award
was $55,746. For the year ended April 30, 2015, the Company expensed $33,447, respectively, to general and administrative expenses
as part of stock-based compensation. On November 20, 2013, the Board of Directors
authorized the grant of fair value options to two consultants. The option grants have an exercise price equal to the closing price
of shares of the Companys common stock as of the date of the grant. One consultant was granted 2,333,333 fair value options
and the second consultant was granted 1,833,333 fair value options. All options granted vested immediately upon grant and mature
in ten years. Warrants: As discussed in Note 1, under the terms
of the Havelide Purchase Agreement, the Company issued to Havelide 13,333,333 shares of common stock of the Company and a warrant
to purchase an additional 26,666,667 shares of common stock at an exercise price of $0.25 per share. The Company computed the economic
benefit of the above warrant grant as of February 18, 2015 utilizing a Black-Scholes option-pricing model. The Company utilized
the following assumptions: common share value based on the fair value of the Companys common stock as quoted on the Over
the Counter Bulletin Board, $0.039; Exercise price of $0.25; expected volatility of 176%; and a discount rate of 1.50%. The grant
date fair value was $923,685.
Number of Warrants
Weighted Average Exercise Price
Weighted Average Life Remaining
Outstanding and exercisable  April 30, 2013 230,000 0.50 0.65
Forfeited (230,000 ) - -
Granted 40,625,000 0.14 1.62
Outstanding and exercisable  April 30, 2014 40,625,000 0.14 1.62
Forfeited - - -
Granted 26,666,667 0.25 5.0
Outstanding and exercisable  April 30, 2015 67,291,667 0.10 2.29 The aggregate intrinsic value of the
warrants was $0. </t>
  </si>
  <si>
    <t>Segment Information</t>
  </si>
  <si>
    <t>Segment Reporting [Abstract]</t>
  </si>
  <si>
    <t xml:space="preserve"> Petro presently has two reportable business
segments, that being oil and gas exploration and exploitation, and the second is technology. The technology segment consists of
$2,203,393 in intangible assets. Management has not commenced technology operations, other than purchasing the assets. Petros
corporate and administrative operations are conducted in both Canada and the United States, while predominantly all of the oil
and gas properties and operations are located in the United States.
Year ended April 30, 2015
Canada USA Consolidated
Revenue $ - $ 2,127,576 $ 2,127,576
Expenses - (8,427,155 ) (8,472,155 )
Net loss - (6,344,579 ) (6,344,579 )
Oil and gas assets 100,000 15,657,011 15,757,011
Property and equipment - 60,953 60,953
Year ended April 30, 2014
Canada USA Consolidated
Revenue $ - $ 372,179 $ 372,179
Expenses - (9,325,708 ) (9,325,708 )
Net loss - (8,953,529 ) (8,953,529 )
Oil and gas assets 100,000 8,841,592 8,941,592
Property and equipment - 930 930 </t>
  </si>
  <si>
    <t>Income Taxes</t>
  </si>
  <si>
    <t>Income Tax Disclosure [Abstract]</t>
  </si>
  <si>
    <t xml:space="preserve">As of April 30, 2015 and April 30, 2014, the Company had approximately $9.42 million and $6.4 million of net operating loss carryovers ( NOLs The income tax expense (benefit) consists
of the following:
For the year ended April 30, 2015 For the year ended April 30, 2014
Foreign
Current $ - $ -
Deferred - -
U.S. Federal
Current - -
Deferred 11,522,597 (3,373,053 )
U.S. State &amp; Local
Current - -
Deferred 1,085,319 (458,338 )
Change in valuation allowance (12,607,916 ) 3,831,391
Income tax provision (benefi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very period, since it is more likely than not
that all of the deferred tax assets will not be realized. The Companys deferred tax assets
(liabilities) consisted of the effects of temporary differences attributable to the following:
April 30, 2015 April 30, 2014
U.S. Net operating loss carryovers $ 3,421,532 $ 2,473,922
Depreciation 2,450,785 16,897,095
Bandolier LLC flow-through 463,906 -
Accretion of asset retirement obligation 341,679 315,915
Stock-based compensation 981,097 579,982
Total deferred tax assets $ 7,658,999 $ 20,266,915
Valuation allowance 7,658,999 ) (20,266,915 )
Deferred tax asset, net of valuation allowance $ - $ - The expected tax expense (benefit) based
on the statutory rate is reconciled with actual tax expense benefit as follows:
For the year ended April 30, 2015
For the year ended April 30, 2014
U.S. federal statutory rate (34.00 )% (34.00 )%
State income tax, net of federal benefit (3.20 )% (4.62 )%
Change in rate 11.72 % -
Net realized built in loss limitation 221.36 % -
Other permanent differences 2.84 % 4.17 %
Change in valuation allowance (198.72 )% (42.79 )%
Income tax provision (benefit) 0.00 % 0.00 % </t>
  </si>
  <si>
    <t>Contingency and Contractual Obligations</t>
  </si>
  <si>
    <t>Commitments and Contingencies Disclosure [Abstract]</t>
  </si>
  <si>
    <t xml:space="preserve">As a result of the Share Exchange, the
Company inherited the following contingencies: (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and the lease terminated. On January 30, 2014 the landlord filed
a Statement of Claim against the Company for rental arrears in the amount aggregating approximately CAD $759,000. On October 20,
2014, the Company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approximately CAD $665,000. The applications
were heard on June 25, 2015. The court reserved its decision and there is no specific timeline by which it must render
a ruling. (b) In September 2013, the Company was
notified by the Railroad Commission of Texas (the 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104 Proceeding on various procedural and legal arguments. Plaintiffs
filed their response to the motion to dismiss on October 27, 2014. Spyglass filed its reply brief on November 10, 2014
and the plaintiffs were granted leave until November 19, 2014 to file a reply to Splyglasss reply brief. Once
the briefing cycle concluded on November 19, 2014, the motion to dismiss became ripe for determination by the court. Oral
arguments may be ordered by the court. There is no specific timeline by which the court must render a ruling. (d) Mega West Energy Missouri Corp.
( Mega West James Long and Jodeane Long v. Mega West Energy Missouri and Petro River Oil Corp. is a case for unlawful detainer, pursuant to which the plaintiffs
contend that Mega West oil and gas lease has expired and Mega West is unlawfully possessing the plaintiffs real property by asserting
that the leases remain in effect. The case was originally filed in Vernon County, Missouri on September 20, 2013. Mega
West filed an Answer and Counterclaims on November 26, 2013 and the plaintiffs filed
a motion to dismiss the counterclaims. Mega West filed a motion for Change of Judge and Change of Venue and the case was transferred
to Barton County. The court granted the motion to dismiss the counterclaims on February 3, 2014. Mega West filed a second case on October
14, 2014 ( Mega West Energy Missouri Corp. v. James Long, Jodeane Long, and Arrow Mines LLC (e)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 </t>
  </si>
  <si>
    <t>Subsequent Events</t>
  </si>
  <si>
    <t>Subsequent Events [Abstract]</t>
  </si>
  <si>
    <t>SUBSEQUENT EVENTS</t>
  </si>
  <si>
    <t>Approval of Reverse Stock Split. Reverse Split Termination of Renzhi MOU. Renzhi MOU Transactions</t>
  </si>
  <si>
    <t>Supplemental Information on Oil and Gas Operations</t>
  </si>
  <si>
    <t>Supplemental Information on Oil and Gas Operations (Unaudited):</t>
  </si>
  <si>
    <t xml:space="preserve">This supplementary oil and natural gas
information is provided in accordance with the United States Financial Accounting Standards Board (FASB) Topic 932
- Extractive Activities - Oil and Gas. The Company retains qualified independent
reserves evaluators to evaluate the Companys proved oil reserves. For the year ended April 30, 2015 the report by Pinnacle
Energy Services, LLC. (Pinnacle) covered 100% of the Companys proved oil reserves. During the year ended April
30, 2014, the Company did not report having any proved oil reserves. Proved oil and natural gas reserves,
as defined within the SEC Rule 4-10(a)(22) of Regulation S-X,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of which contracts
providing the right to operate expire, unless evidence indicates that renewal is reasonably certain, regardless of whether determinable
or probabilistic methods are used for the estimation. The project to extract the hydrocarbons must have commenced or the operator
must be reasonably certain that it will commence the project within a reasonable time. Developed oil and natural gas reserves are
reserves that can be expected to be recovered from existing wells with existing equipment and operating methods or in which the
cost of the required equipment is relatively minor compared to the cost of a new well; and through installed extraction equipment
and infrastructure operational at the time of the reserves estimate is the extraction is by means not involving a well. Estimates
of the Companys oil reserves are subject to uncertainty and will change as additional information regarding producing fields
and technology becomes available and as future economic and operating conditions change. The following tables summarize the Companys
proved developed and undeveloped reserves (all oil) within the United States, net of royalties, as of April 30, 2015 and 2014:
Oil (MBbls) 2015 2014
Proved reserves as at May 1 - -
Extensions, Acquisitions and discoveries 508 -
Dispositions - -
Production - -
Revisions of prior estimates - -
Total Proved reserves as at April 30 508 -
Oil (MBbls) 2015 2014
Proved developed producing 35 -
Non-producing 286 -
Proved undeveloped 187 -
Total Proved reserves as at April 30 508 -
Capitalized Costs Related to Oil and Gas Assets 2015 2014
Proved properties $ 8,062,394 $ -
Unproved properties 13,555,565 13,555,565
21,617,959 13,555,565
Less: accumulated impairment (5,960,948 ) (4,713,973 )
$ 15,657,011 $ 8,841,592
Costs incurred in Oil and Gas Activities: 2015 2014
Development $ 8,701,100 $ 327,002
Exploration - -
$ 8,71,100 $ 327,002 The following standardized measure of
discounted future net cash flows from proved oil reserves has been computed using the average first-day-of-the-month price during
the previous 12-month period, costs as at the balance sheet date and year-end statutory income tax rates. A discount factor of
10% has been applied in determining the standardized measure of discounted future net cash flows. The Company does not believe
that the standardized measure of discounted future net cash flows will be representative of actual future net cash flows and should
not be considered to represent the fair value of the oil properties. Actual net cash flows will differ from the presented estimated
future net cash flows due to several factors including:
 Future production will include production not only from proved properties, but may also include production from probable and possible reserves;
 Future production of oil and natural gas from proved properties may differ from reserves estimated;
 Future production rates may vary from those estimated;
 Future rather than average first-day-of-the-month prices during the previous 12-month period and costs as at the balance sheet date will apply;
 Economic factors such as changes to interest rates, income tax rates, regulatory and fiscal environments and operating conditions cannot be determined with certainty;
 Future estimated income taxes do not take into account the effects of future exploration expenditures; and
 Future development and asset retirement obligations may differ from those estimated. Future net revenues, development, production
and restoration costs have been based upon the estimates referred to above. The following tables summarize the Companys
future net cash flows relating to proved oil reserves based on the standardized measure as prescribed in FASB Topic 932 - Extractive
Activities - Oil and Gas:
Future cash flows relating to proved reserves: 2015 2014
Future cash inflows $ 37,455,000 $ -
Future operating costs (14,950,000 ) -
Future development costs (6,185,000 ) -
Future income taxes (2,385,000 ) -
Future net cash flows 13,935,000 -
10% discount factor (7,000,000 ) -
Standardized measure $ 6,935,000 $ -
Reconciliation of future cash flows relating to proved reserves: 2015 2014
Undiscounted value as of May 1 $ - $ -
Extensions and discoveries 13,935,000 -
Revisions of pricing - -
Undiscounted value as of April 30 13,935,000 -
10% discount factor (7,000,000 ) -
Standardized measure $ 6,935,000 $ - </t>
  </si>
  <si>
    <t>Significant Accounting Policies (Policies)</t>
  </si>
  <si>
    <t>Use of Estimates</t>
  </si>
  <si>
    <t>The preparation of the consolidated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Significant estimates include volumes of oil and natural gas reserves, abandonment obligations, impairment of oil and natural gas
properties, depreciation and accretion, income taxes, fair value of financial instruments, and contingencies. Oil and gas proven reserve estimates,
which are the basis for unit-of-production depletion and the full cost ceiling test, have a number of inherent uncertain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In addition, reserve estimates are vulnerable to changes in prices of crude oil and gas. Such prices have been volatile in the
past and can be expected to be volatile in the future. As of April 30, 2015, the Company had proven reserves in Oklahoma in relation
to the Bandolier transaction.</t>
  </si>
  <si>
    <t>Cash and Cash Equivalents</t>
  </si>
  <si>
    <t>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t>
  </si>
  <si>
    <t>Oil and Gas Operations</t>
  </si>
  <si>
    <t xml:space="preserve">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The Company accounts for its unproven
long-lived assets in accordance with Accounting Standards Codification ( ASC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years ended April 30, 2015 and 2014. </t>
  </si>
  <si>
    <t>Intangible assets consist of patent
right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 rights are amortized on the straight-line method over their useful lives of 15 years.</t>
  </si>
  <si>
    <t>Impairment of Long-Lived Assets</t>
  </si>
  <si>
    <t>The Company assesses the recoverability
of its long-lived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t>
  </si>
  <si>
    <t>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consolidated statements of operations. Revisions
to the estimated fair value would result in an adjustment to the liability and the capitalized amount in oil and gas assets.</t>
  </si>
  <si>
    <t>Oil and Gas Revenue</t>
  </si>
  <si>
    <t>Sales of oil and gas, net of any royalties,
are recognized when oil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sells oil and gas on a monthly basis. Virtually all of its contracts
pricing provisions are tied to a market index, with certain adjustments based on, among other factors, whether a well delivers
to a gathering or transmission line, the quality of the oil and gas, and prevailing supply and demand conditions, so that the price
of the oil and gas fluctuates to remain competitive with other available oil supplies.</t>
  </si>
  <si>
    <t>Stock-based Compensation</t>
  </si>
  <si>
    <t>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The Company recognizes compensation
expense for all equitybased payments in accordance with ASC 718Sharebased payments".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our estimate, the equitybased compensation expense could
be significantly different from what the Company has recorded in the current period. The Company accounts for sharebased
payments granted to nonemployees in accordance with ASC 505, Equity Based Payments to NonEmployees The expenses resulting from stock-based
compensation are recorded as general and administrative expenses in the consolidated statement of operations, depending on the
nature of the services provided.</t>
  </si>
  <si>
    <t>Per Share Amounts</t>
  </si>
  <si>
    <t xml:space="preserve">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April 30, 2015 and 2014, as presented in these financial statements, the weighted-average number of common shares
outstanding excludes common stock equivalents because their inclusion would be anti-dilutive. The Company had the following common
stock equivalents at April 30, 2015 and 2014:
As at April 30, 2015 April 30, 2014
Stock Options 108,188,281 88,038,281
Stock Purchase Warrants 67,291,667 40,625,000
175,479,948 128,663,281 </t>
  </si>
  <si>
    <t>Fair Value of Financial Instruments</t>
  </si>
  <si>
    <t>All financial instruments, including
cash and cash equivalents, accounts receivable and accounts payable and accrued expenses are recognized on the consolidated balance
sheet initially at carrying value. The carrying value of these assets approximates their fair value due to their short-term maturities. 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 Market risk is the risk that changes
in commodity prices will affect the Companys oil sales, cash flows or the value of its financial instruments. The objective
of commodity price risk management is to manage and control market risk exposures within acceptable limits while maximizing returns. The Company is exposed to changes in
oil prices which impact its revenues and to changes in natural gas process which impact its operating expense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si>
  <si>
    <t>The Company evaluates subsequent events
through the date the consolidated financial statements are issued.</t>
  </si>
  <si>
    <t>Recent Accounting Pronouncements</t>
  </si>
  <si>
    <t xml:space="preserve">In May 2014, the Financial Accounting
Standards Board issued Accounting Standards Update 201409, Revenue from Contracts with Customers Revenue from Contracts with Customers, Revenue Recognition, In June 2014, FASB issued Accounting
Standards Update 201412, Compensation  Stock Compensation ( In August 2014, the Financial Accounting
Standards Board issued Accounting Standards Update 201415, Presentation of Financial Statements  Going Concern. In November 2014, the FASB issued Accounting
Standards Update No. 2014-16 (ASU 2014-16), Determining Whether the Host Contract in a Hybrid Financial Instrument Issued
in the Form of a Share Is More Akin to Debt or to Equity In November 2014, the Financial
Accounting Standards Board ( FASB ASU Business
Combinations Pushdown Accounting Management does not believe that any
other recently issued, but not yet effective accounting pronouncements, if adopted, would have a material effect on the accompanying
consolidated financial statements. </t>
  </si>
  <si>
    <t>Organization (Tables)</t>
  </si>
  <si>
    <t>Organization And Liquidity Tables</t>
  </si>
  <si>
    <t>Summary of Fair Values of Net Liabilities Assumed</t>
  </si>
  <si>
    <t>Purchase consideration:
Cash paid $ 8,329,759
Liabilities assumed 52,514
Total Purchase Consideration $ 8,382,273
Purchase price allocation:
Oil and gas assets  proved developed $ 2,460,632
Oil and gas assets  proved undeveloped $ 5,921,641
Asset retirement obligations $ (52,514 )</t>
  </si>
  <si>
    <t>Schedule of Pro Forma Basis, Results of Operations</t>
  </si>
  <si>
    <t xml:space="preserve">For the Year Ended
April 30, 2015 April 30, 2014
Revenues $ 2,494,392 $ 7,597,640
Net loss $ (4,849,864 ) $ (4,956,917 )
Loss per share of common share - Basic and diluted $ (0.01 ) $ (0.01 )
Weighted average number of common shares Outstanding - Basic and diluted 851,901,079 768,257,883 </t>
  </si>
  <si>
    <t>Schedule of Non-controlling Interest</t>
  </si>
  <si>
    <t xml:space="preserve">Noncontrolling interest at April 30, 2014 $ -
Acquisition of noncontrolling interest in Bandolier 5,000,000
Noncontrolling share of net loss (1,355,224 )
Noncontrolling interest at April 30, 2015 $ 3,644,776 </t>
  </si>
  <si>
    <t>Significant Accounting Policies (Tables)</t>
  </si>
  <si>
    <t>Schedule of Common Stock Equivalents</t>
  </si>
  <si>
    <t xml:space="preserve">As at April 30, 2015 April 30, 2014
Stock Options 108,188,281 88,038,281
Stock Purchase Warrants 67,291,667 40,625,000
175,479,948 128,663,281 </t>
  </si>
  <si>
    <t>Oil and Gas Assets (Tables)</t>
  </si>
  <si>
    <t>Schedule of Oil and Gas Assets</t>
  </si>
  <si>
    <t xml:space="preserve">Cost Oklahoma Kansas Missouri Montana Other
Total
Balance May 1, 2013 $ - $ 12,329,098 $ 918,991 $ 75,000 $ 100,000 $ 13,423,089
Additions - 327,002 - - - 327,002
Depreciation, depletion and amortization - (94,526 ) - - (94,526 )
Impairment of oil and gas assets (4,638,973 ) (75,000 ) (1,246,975 )
Balance April 30, 2014 - 7,922,601 918,991 - 100,000 8,941,592
Additions 8,751,867 1,747 - - - 8,753,614
Depreciation, depletion and amortization (569,892 ) (121,328 ) - - - (691,220 )
Impairment of oil and gas assets (1,246,957 ) (1,246,957 )
Balance April 30, 2015 $ 6,935,000 $ 7,803,020 $ 918,991 $ - $ 100,000 $ 15,757,011 </t>
  </si>
  <si>
    <t>Intangible Assets (Tables)</t>
  </si>
  <si>
    <t>Intangible assets</t>
  </si>
  <si>
    <t xml:space="preserve">Estimated useful life April 30, 2015
Patent rights 15 years $ 2,223,686
Less: Accumulated amortization (20,293 )
Intangible assets, net $ 2,203,393 </t>
  </si>
  <si>
    <t>Future annual amortization expense</t>
  </si>
  <si>
    <t xml:space="preserve">April 30,
2016 $ 148,246
2017 148,246
2018 148,246
2019 148,246
2020 148,246
Thereafter 1,462,163
$ 2,203,393 </t>
  </si>
  <si>
    <t>Asset Retirement Obligations (Tables)</t>
  </si>
  <si>
    <t>Schedule of Changes to Asset Retirement Obligation</t>
  </si>
  <si>
    <t xml:space="preserve">April 30, 2015 April 30, 2014
Balance, beginning of period $ 818,010 $ 763,036
Additions 52,514 -
Accretion 47,906 54,974
918,430 818,010
Less: Current portion for cash flows expected to be incurred within one year (541,959 ) (481,658 )
Long-term portion, end of period $ 376,471 $ 336,352 </t>
  </si>
  <si>
    <t>Schedule of Expected Timing of Asset Retirement Obligations</t>
  </si>
  <si>
    <t xml:space="preserve">Year Ending April 30,
2016 541,959
2017 212,000
2018 -
2019 -
2020 -
Thereafter 389,898
1,143,857
Effect of discount (225,427 )
Total $ 918,430 </t>
  </si>
  <si>
    <t>Stock Options (Tables)</t>
  </si>
  <si>
    <t>Schedule of Changes in Stock Options</t>
  </si>
  <si>
    <t xml:space="preserve">Options
Weighted Average Exercise Prices
Outstanding  April 30, 2013 290,000 $ 0.50
Exercisable  April 30, 2013 290,000 $ 0.50
Granted 87,938,281 $ 0.06
Exercised - $ -
Forfeited/Cancelled (190,000 ) $ 0.50
Outstanding April 30, 2014 88,038,281 $ 0.06
Granted 21,000,000 $ 0.53
Exercised - $ -
Forfeited/Cancelled (750,000 ) $ 0.06
Outstanding April 30, 2015 108,188,281 $ 0.06
Exercisable  April 30, 2015 31,648,280 $
Outstanding - Aggregate Intrinsic Value $ -
Exercisable - Aggregate Intrinsic Value $ - </t>
  </si>
  <si>
    <t>Summary of Options Outstanding and Exercisable</t>
  </si>
  <si>
    <t xml:space="preserve">Options Outstanding Options Exercisable
Exercise Price Options
Weighted Avg. Life Remaining
Weighted Avg. Exercise Price Options
Weighted Avg. Exercise Price
$ 0.22 465,116 0.01 years $ 0.22 465,116 $ 0.22
$ 0.06 107,723,165 8.79 years $ 0.06 31,183,164 $ 0.06
108,188,281 31,648,280
Aggregate Intrinsic Value $ - $ - </t>
  </si>
  <si>
    <t>Summary of Warrants Outstanding and Exercisable</t>
  </si>
  <si>
    <t xml:space="preserve">Number of Warrants
Weighted Average Exercise Price
Weighted Average Life Remaining
Outstanding and exercisable  April 30, 2013 230,000 0.50 0.65
Forfeited (230,000 ) - -
Granted 40,625,000 0.14 1.62
Outstanding and exercisable  April 30, 2014 40,625,000 0.14 1.62
Forfeited - - -
Granted 26,666,667 0.25 5.0
Outstanding and exercisable  April 30, 2015 67,291,667 0.10 2.29 </t>
  </si>
  <si>
    <t>Segment Information (Tables)</t>
  </si>
  <si>
    <t>Schedule of Segment Information</t>
  </si>
  <si>
    <t xml:space="preserve">Year ended April 30, 2015
Canada USA Consolidated
Revenue $ - $ 2,127,576 $ 2,127,576
Expenses - (8,427,155 ) (8,472,155 )
Net loss - (6,344,579 ) (6,344,579 )
Oil and gas assets 100,000 15,657,011 15,757,011
Property and equipment - 60,953 60,953
Year ended April 30, 2014
Canada USA Consolidated
Revenue $ - $ 372,179 $ 372,179
Expenses - (9,325,708 ) (9,325,708 )
Net loss - (8,953,529 ) (8,953,529 )
Oil and gas assets 100,000 8,841,592 8,941,592
Property and equipment - 930 930 </t>
  </si>
  <si>
    <t>Income Taxes (Tables)</t>
  </si>
  <si>
    <t>Schedule of Components of Income Taxes Expense (Benefits)</t>
  </si>
  <si>
    <t xml:space="preserve">For the year ended April 30, 2015 For the year ended April 30, 2014
Foreign
Current $ - $ -
Deferred - -
U.S. Federal
Current - -
Deferred 11,522,597 (3,373,053 )
U.S. State &amp; Local
Current - -
Deferred 1,085,319 (458,338 )
Change in valuation allowance (12,607,916 ) 3,831,391
Income tax provision (benefit) $ - $ - </t>
  </si>
  <si>
    <t>Schedule of Deferred Tax Assets and Liabilities</t>
  </si>
  <si>
    <t xml:space="preserve">April 30, 2015 April 30, 2014
U.S. Net operating loss carryovers $ 3,421,532 $ 2,473,922
Depreciation 2,450,785 16,897,095
Bandolier LLC flow-through 463,906 -
Accretion of asset retirement obligation 341,679 315,915
Stock-based compensation 981,097 579,982
Total deferred tax assets $ 7,658,999 $ 20,266,915
Valuation allowance 7,658,999 ) (20,266,915 )
Deferred tax asset, net of valuation allowance $ - $ - </t>
  </si>
  <si>
    <t>Schedule of Expected Tax Expense (Benefits) Reconciliation</t>
  </si>
  <si>
    <t>For the year ended April 30, 2015
For the year ended April 30, 2014
U.S. federal statutory rate (34.00 )% (34.00 )%
State income tax, net of federal benefit (3.20 )% (4.62 )%
Change in rate 11.72 % -
Net realized built in loss limitation 221.36 % -
Other permanent differences 2.84 % 4.17
Change in valuation allowance (198.72 )% (42.79 )%
Income tax provision (benefit) 0.00 % 0.00 %</t>
  </si>
  <si>
    <t>Supplemental Information on Oil and Gas Operations (Tables)</t>
  </si>
  <si>
    <t>Developed and undeveloped reserves</t>
  </si>
  <si>
    <t xml:space="preserve">Oil (MBbls) 2015 2014
Proved reserves as at May 1 - -
Extensions, Acquisitions and discoveries 508 -
Dispositions - -
Production - -
Revisions of prior estimates - -
Total Proved reserves as at April 30 508 -
Oil (MBbls) 2015 2014
Proved developed producing 35 -
Non-producing 286 -
Proved undeveloped 187 -
Total Proved reserves as at April 30 508 -
Capitalized Costs Related to Oil and Gas Assets 2015 2014
Proved properties $ 8,062,394 $ -
Unproved properties 13,555,565 13,555,565
21,617,959 13,555,565
Less: accumulated impairment (5,960,948 ) (4,713,973 )
$ 15,657,011 $ 8,841,592
Costs incurred in Oil and Gas Activities: 2015 2014
Development $ 8,701,100 $ 327,002
Exploration - -
$ 8,71,100 $ 327,002 </t>
  </si>
  <si>
    <t>Future net cash flows relating to proved oil reserves</t>
  </si>
  <si>
    <t xml:space="preserve">Future cash flows relating to proved reserves: 2015 2014
Future cash inflows $ 37,455,000 $ -
Future operating costs (14,950,000 ) -
Future development costs (6,185,000 ) -
Future income taxes (2,385,000 ) -
Future net cash flows 13,935,000 -
10% discount factor (7,000,000 ) -
Standardized measure $ 6,935,000 $ -
Reconciliation of future cash flows relating to proved reserves: 2015 2014
Undiscounted value as of May 1 $ - $ -
Extensions and discoveries 13,935,000 -
Revisions of pricing - -
Undiscounted value as of April 30 13,935,000 -
10% discount factor (7,000,000 ) -
Standardized measure $ 6,935,000 $ - </t>
  </si>
  <si>
    <t>Organization (Details) - May. 30, 2014 - Bandolier [Member] - USD ($)</t>
  </si>
  <si>
    <t>Cash</t>
  </si>
  <si>
    <t>Liabilities assumed</t>
  </si>
  <si>
    <t>Total Purchase Consideration</t>
  </si>
  <si>
    <t>Oil and gas assets - proved developed</t>
  </si>
  <si>
    <t>Oil and gas assets - proved undeveloped</t>
  </si>
  <si>
    <t>Asset retirement obligations</t>
  </si>
  <si>
    <t>Organization (Details4) - Feb. 18, 2015 - Coalthane [Member] - USD ($)</t>
  </si>
  <si>
    <t>Net cash provided</t>
  </si>
  <si>
    <t>Fair value of common stock and warrants issued</t>
  </si>
  <si>
    <t>Patent right</t>
  </si>
  <si>
    <t>Organization (Details 1) - USD ($)</t>
  </si>
  <si>
    <t>Pro Forma [Member]</t>
  </si>
  <si>
    <t>Revenues</t>
  </si>
  <si>
    <t>$ (.01)</t>
  </si>
  <si>
    <t>Organization (Details 2) - USD ($)</t>
  </si>
  <si>
    <t>1 Months Ended</t>
  </si>
  <si>
    <t>May. 30, 2014</t>
  </si>
  <si>
    <t>Non-controlling interest at beginning balance</t>
  </si>
  <si>
    <t>Acquisition of non-controlling interest in Bandolier</t>
  </si>
  <si>
    <t>Non-controlling share of net loss</t>
  </si>
  <si>
    <t>Non-controlling interest at Ending balance</t>
  </si>
  <si>
    <t>Bandolier [Member]</t>
  </si>
  <si>
    <t>Organization (Details Narrative)</t>
  </si>
  <si>
    <t>Jul. 08, 2015</t>
  </si>
  <si>
    <t>Jul. 08, 2014</t>
  </si>
  <si>
    <t>May. 30, 2014USD ($)a$ / sharesshares</t>
  </si>
  <si>
    <t>Feb. 18, 2015USD ($)$ / sharesshares</t>
  </si>
  <si>
    <t>May. 30, 2014USD ($)a</t>
  </si>
  <si>
    <t>Jun. 30, 2015USD ($)</t>
  </si>
  <si>
    <t>Apr. 30, 2015USD ($)ashares</t>
  </si>
  <si>
    <t>Apr. 30, 2014USD ($)shares</t>
  </si>
  <si>
    <t>Jul. 31, 2014a</t>
  </si>
  <si>
    <t>May. 31, 2014USD ($)</t>
  </si>
  <si>
    <t>Apr. 30, 2013USD ($)</t>
  </si>
  <si>
    <t>Cash paid for purchase assets</t>
  </si>
  <si>
    <t>Non-Managing membership interest</t>
  </si>
  <si>
    <t>25.00%</t>
  </si>
  <si>
    <t>Land subject to leases, gross | a</t>
  </si>
  <si>
    <t>Land subject to leases, net | a</t>
  </si>
  <si>
    <t>Value of leased land</t>
  </si>
  <si>
    <t>Number of stock newly issued during the period | shares</t>
  </si>
  <si>
    <t>Exchange for capital contribution</t>
  </si>
  <si>
    <t>Number of shares grants during period | shares</t>
  </si>
  <si>
    <t>Working capital deficiency</t>
  </si>
  <si>
    <t>Stockholders' deficiency</t>
  </si>
  <si>
    <t>Net income (loss)</t>
  </si>
  <si>
    <t>OKLAHOMA</t>
  </si>
  <si>
    <t>Minimum [Member]</t>
  </si>
  <si>
    <t>Reverse split ratio</t>
  </si>
  <si>
    <t>Not less than 1-for-2</t>
  </si>
  <si>
    <t>Not greater than 1-for-250</t>
  </si>
  <si>
    <t>Ranger Station [Member]</t>
  </si>
  <si>
    <t>Percentage of minority ownership interest by parents</t>
  </si>
  <si>
    <t>6.00%</t>
  </si>
  <si>
    <t>Cash consideration payment amount</t>
  </si>
  <si>
    <t>Petro's Former's Holder [Member]</t>
  </si>
  <si>
    <t>Percentage of ownership interest</t>
  </si>
  <si>
    <t>80.00%</t>
  </si>
  <si>
    <t>Petro [Member]</t>
  </si>
  <si>
    <t>100.00%</t>
  </si>
  <si>
    <t>PWIG [Member]</t>
  </si>
  <si>
    <t>44.00%</t>
  </si>
  <si>
    <t>Option exercisable date</t>
  </si>
  <si>
    <t>May 30,
		2017</t>
  </si>
  <si>
    <t>Common stock price per share | $ / shares</t>
  </si>
  <si>
    <t>Bandolier Energy LLC. [Member]</t>
  </si>
  <si>
    <t>50.00%</t>
  </si>
  <si>
    <t>Business acquisition for purchase price of issued and outstanding equity</t>
  </si>
  <si>
    <t>Clawback [Member]</t>
  </si>
  <si>
    <t>Spyglass Energy Group, LLC [Member]</t>
  </si>
  <si>
    <t>Area of land for oil and gas | a</t>
  </si>
  <si>
    <t>Shares issued upon acquisition of business | shares</t>
  </si>
  <si>
    <t>Warrants issued upon acquisition | shares</t>
  </si>
  <si>
    <t>Warrants issued upon acquisition, exercise price per share | $ / shares</t>
  </si>
  <si>
    <t>Fair value of common stock issued</t>
  </si>
  <si>
    <t>Warrant grant, fair value per share price | $ / shares</t>
  </si>
  <si>
    <t>Warrant grant, fair value exercise price | $ / shares</t>
  </si>
  <si>
    <t>$ .25</t>
  </si>
  <si>
    <t>Warrant grant, fair value volatility</t>
  </si>
  <si>
    <t>176.00%</t>
  </si>
  <si>
    <t>Warrant grant, fair value discount rate</t>
  </si>
  <si>
    <t>1.50%</t>
  </si>
  <si>
    <t>Grant date fair value</t>
  </si>
  <si>
    <t>Coalthane [Member]</t>
  </si>
  <si>
    <t>Persona West [Member]</t>
  </si>
  <si>
    <t>Going Concern and Management’s Plan (Details Narrative) - USD ($)</t>
  </si>
  <si>
    <t>Apr. 30, 2013</t>
  </si>
  <si>
    <t>Working capital</t>
  </si>
  <si>
    <t>Significant Accounting Policies - Schedule of Common Stock Equivalents (Details) - shares</t>
  </si>
  <si>
    <t>Common stock equivalent shares</t>
  </si>
  <si>
    <t>Stock Purchase Warrants [Member]</t>
  </si>
  <si>
    <t>Stock Options [Member]</t>
  </si>
  <si>
    <t>Significant Accounting Policies (Details Narrative) - USD ($)</t>
  </si>
  <si>
    <t>Patents and copyright useful lives</t>
  </si>
  <si>
    <t>15 years</t>
  </si>
  <si>
    <t>Maximum [Member]</t>
  </si>
  <si>
    <t>17 years</t>
  </si>
  <si>
    <t>Proved developed oil and gas assets</t>
  </si>
  <si>
    <t>Proven undeveloped oil and gas assets</t>
  </si>
  <si>
    <t>Montana [Member]</t>
  </si>
  <si>
    <t>Kansas [Member]</t>
  </si>
  <si>
    <t>Oklahoma [Member]</t>
  </si>
  <si>
    <t>Oil and Gas Assets (Details) - USD ($)</t>
  </si>
  <si>
    <t>Balance at beginning</t>
  </si>
  <si>
    <t>Additions</t>
  </si>
  <si>
    <t>Missouri [Member]</t>
  </si>
  <si>
    <t>Montana</t>
  </si>
  <si>
    <t>Other [Member]</t>
  </si>
  <si>
    <t>Oil and Gas Assets (Details Narrative)</t>
  </si>
  <si>
    <t>3 Months Ended</t>
  </si>
  <si>
    <t>Apr. 30, 2015USD ($)aBoewells</t>
  </si>
  <si>
    <t>Apr. 30, 2014USD ($)</t>
  </si>
  <si>
    <t>Gross acres of oil and gas leases | a</t>
  </si>
  <si>
    <t>Assets purchased</t>
  </si>
  <si>
    <t>Percentage of working interest</t>
  </si>
  <si>
    <t>98.40%</t>
  </si>
  <si>
    <t>Number of barrel of oil built per day | Boe</t>
  </si>
  <si>
    <t>Number of production wells | wells</t>
  </si>
  <si>
    <t>Number of steam injection wells | wells</t>
  </si>
  <si>
    <t>Number of service and observation wells | wells</t>
  </si>
  <si>
    <t>Number of drilled exploration or delineation wells | wells</t>
  </si>
  <si>
    <t>Percentage of success rate</t>
  </si>
  <si>
    <t>67.00%</t>
  </si>
  <si>
    <t>Bandolier Energy LLC. [Member] | Oklahoma [Member]</t>
  </si>
  <si>
    <t>Percentage of acquisition of ownership interest</t>
  </si>
  <si>
    <t>Asset Retirement Obligations (Details) - USD ($)</t>
  </si>
  <si>
    <t>Asset Retirement Obligations, beginning of period</t>
  </si>
  <si>
    <t>Disposition</t>
  </si>
  <si>
    <t>Revisions</t>
  </si>
  <si>
    <t>Accretion</t>
  </si>
  <si>
    <t>Less: Current portion for cash flows expected to be incurred within one year</t>
  </si>
  <si>
    <t>Long-term portion, end of period</t>
  </si>
  <si>
    <t>Intangible Assets (Details) - USD ($)</t>
  </si>
  <si>
    <t>Less: Accumulated amortization</t>
  </si>
  <si>
    <t>Patents [Member]</t>
  </si>
  <si>
    <t>Finite lived intangible assets, gross</t>
  </si>
  <si>
    <t>Estimated useful life</t>
  </si>
  <si>
    <t>Intangible Assets (Details 1) - USD ($)</t>
  </si>
  <si>
    <t>Estimated future annual amortization expense</t>
  </si>
  <si>
    <t>Thereafter</t>
  </si>
  <si>
    <t>Intangible Assets (Details Narrative) - USD ($)</t>
  </si>
  <si>
    <t>Amortization expense</t>
  </si>
  <si>
    <t>Asset Retirement Obligations (Details 1) - USD ($)</t>
  </si>
  <si>
    <t>Effect of discount</t>
  </si>
  <si>
    <t>Asset Retirement Obligation Costs [Member]</t>
  </si>
  <si>
    <t>Total, before discount</t>
  </si>
  <si>
    <t>Asset Retirement Obligations (Details Narrative) - USD ($)</t>
  </si>
  <si>
    <t>Asset Retirement Obligation, future liability</t>
  </si>
  <si>
    <t>Costs are expected to be incurred, minimum period</t>
  </si>
  <si>
    <t>1 year</t>
  </si>
  <si>
    <t>Credit-adjusted risk-free discount rate</t>
  </si>
  <si>
    <t>10.00%</t>
  </si>
  <si>
    <t>Percentage of inflation rate</t>
  </si>
  <si>
    <t>2.00%</t>
  </si>
  <si>
    <t>Reclamation deposits</t>
  </si>
  <si>
    <t>24 years</t>
  </si>
  <si>
    <t>Related Party Transactions (Details Narrative) - USD ($)</t>
  </si>
  <si>
    <t>Nov. 27, 2013</t>
  </si>
  <si>
    <t>Nov. 26, 2013</t>
  </si>
  <si>
    <t>Nov. 22, 2013</t>
  </si>
  <si>
    <t>Nov. 20, 2013</t>
  </si>
  <si>
    <t>Jul. 24, 2013</t>
  </si>
  <si>
    <t>Feb. 18, 2015</t>
  </si>
  <si>
    <t>Nov. 23, 2013</t>
  </si>
  <si>
    <t>Number of shares grants during period</t>
  </si>
  <si>
    <t>Option exercise price</t>
  </si>
  <si>
    <t>$ .06</t>
  </si>
  <si>
    <t>$ .50</t>
  </si>
  <si>
    <t>Mr.Cohen [Member]</t>
  </si>
  <si>
    <t>Option term</t>
  </si>
  <si>
    <t>10 years</t>
  </si>
  <si>
    <t>Percentage of option vested immediately upon the grant</t>
  </si>
  <si>
    <t>20.00%</t>
  </si>
  <si>
    <t>Fair value of exercise price</t>
  </si>
  <si>
    <t>Fair value of expected volatility</t>
  </si>
  <si>
    <t>96.00%</t>
  </si>
  <si>
    <t>Fair value of discount rate</t>
  </si>
  <si>
    <t>2.80%</t>
  </si>
  <si>
    <t>Granted fair value</t>
  </si>
  <si>
    <t>Ruben Alba [Member]</t>
  </si>
  <si>
    <t>Annual base salary</t>
  </si>
  <si>
    <t>Daniel Smith [Member]</t>
  </si>
  <si>
    <t>Williky [Member]</t>
  </si>
  <si>
    <t>$ .059</t>
  </si>
  <si>
    <t>Vierma [Member]</t>
  </si>
  <si>
    <t>Number of options vested</t>
  </si>
  <si>
    <t>Boyd [Member]</t>
  </si>
  <si>
    <t>Board [Member]</t>
  </si>
  <si>
    <t>Jeffrey Freedman [Member]</t>
  </si>
  <si>
    <t>88.00%</t>
  </si>
  <si>
    <t>0.64%</t>
  </si>
  <si>
    <t>Payment to related parties</t>
  </si>
  <si>
    <t>Options to purchase common stock, aggregate fair market value</t>
  </si>
  <si>
    <t>Options expiration date</t>
  </si>
  <si>
    <t>Jul. 23,
		2016</t>
  </si>
  <si>
    <t>Brio Financial Group [Member]</t>
  </si>
  <si>
    <t>65.00%</t>
  </si>
  <si>
    <t>0.12%</t>
  </si>
  <si>
    <t>Monthly consulting fees</t>
  </si>
  <si>
    <t>Stockholders' Equity (Details Narrative) - USD ($)</t>
  </si>
  <si>
    <t>Preferred stock, shares outstanding</t>
  </si>
  <si>
    <t>Shares issued upon acquisition of business</t>
  </si>
  <si>
    <t>Stock Options - Schedule of Changes in Stock Options (Details) - USD ($) None in scaling factor is -9223372036854775296</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g. Exercise Price, Outstanding</t>
  </si>
  <si>
    <t>Weighted Avg. Exercise Price, Exercisable</t>
  </si>
  <si>
    <t>.06</t>
  </si>
  <si>
    <t>.50</t>
  </si>
  <si>
    <t>Weighted Avg. Exercise Price, Granted</t>
  </si>
  <si>
    <t>$ .53</t>
  </si>
  <si>
    <t>Weighted Avg. Exercise Price, Exercised</t>
  </si>
  <si>
    <t>Weighted Avg. Exercise Price, Forfeited/Cancelled</t>
  </si>
  <si>
    <t>Outstanding - Aggregate Intrinsic Value</t>
  </si>
  <si>
    <t>Exercisable - Aggregate Intrinsic Value</t>
  </si>
  <si>
    <t>Stock Options (Details 1) - Apr. 30, 2015 - USD ($) None in scaling factor is -9223372036854775296</t>
  </si>
  <si>
    <t>Options Outstanding</t>
  </si>
  <si>
    <t>Options Outstanding, Weighted Avg. Exercise Price</t>
  </si>
  <si>
    <t>Options Exercisable</t>
  </si>
  <si>
    <t>Options Outstanding - Aggregate Intrinsic Value</t>
  </si>
  <si>
    <t>Options Exercisable - Aggregate Intrinsic Value</t>
  </si>
  <si>
    <t>Exercise Price Range One [Member]</t>
  </si>
  <si>
    <t>Exercise Price</t>
  </si>
  <si>
    <t>$ .22</t>
  </si>
  <si>
    <t>Options Outstanding, Weighted Avg. Life Remaining</t>
  </si>
  <si>
    <t>3 days</t>
  </si>
  <si>
    <t>Options Exercisable, Weighted Avg. Exercise Price</t>
  </si>
  <si>
    <t>Exercise Price Range Two [Member]</t>
  </si>
  <si>
    <t>8 years 8 months 7 days</t>
  </si>
  <si>
    <t>Stock Options (Details 2) - $ / shares</t>
  </si>
  <si>
    <t>Number of Warrants, Outstanding and exercisable, Beginning balance</t>
  </si>
  <si>
    <t>Number of Warrants, Forfeited</t>
  </si>
  <si>
    <t>Number of Warrants, Granted</t>
  </si>
  <si>
    <t>Number of Warrants, Outstanding and exercisable, Ending balance</t>
  </si>
  <si>
    <t>Weighted Avg. Exercise Price, Outstanding and exercisable</t>
  </si>
  <si>
    <t>$ .14</t>
  </si>
  <si>
    <t>Weighted Avg. Exercise Price, Forfeited</t>
  </si>
  <si>
    <t>$ .10</t>
  </si>
  <si>
    <t>Weighted Avg. Life Remaining, Outstanding and exercisable, beginning of period</t>
  </si>
  <si>
    <t>1 year 7 months 20 days</t>
  </si>
  <si>
    <t>7 months 24 days</t>
  </si>
  <si>
    <t>Weighted Avg. Life Remaining, Outstanding and exercisable, granted</t>
  </si>
  <si>
    <t>5 years</t>
  </si>
  <si>
    <t>Weighted Avg. Life Remaining, Outstanding and exercisable, end of period</t>
  </si>
  <si>
    <t>2 years 3 months 14 days</t>
  </si>
  <si>
    <t>Stock Options (Details Narrative) - USD ($)</t>
  </si>
  <si>
    <t>Jan. 23, 2015</t>
  </si>
  <si>
    <t>Sep. 24, 2014</t>
  </si>
  <si>
    <t>Shares reserved for issuance under equity incentive plan</t>
  </si>
  <si>
    <t>Number of options, outstanding</t>
  </si>
  <si>
    <t>Weighted average exercise price of options</t>
  </si>
  <si>
    <t>Number of options, exercisable</t>
  </si>
  <si>
    <t>Stock based compensation expense</t>
  </si>
  <si>
    <t>Stock options, exercise price</t>
  </si>
  <si>
    <t>Unrecognized stock based compensation expense</t>
  </si>
  <si>
    <t>Weighted average exercise period</t>
  </si>
  <si>
    <t>1 year 10 months 6 days</t>
  </si>
  <si>
    <t>Common Share value of option grants</t>
  </si>
  <si>
    <t>Total grant date fair value of option grants</t>
  </si>
  <si>
    <t>Option maturity period</t>
  </si>
  <si>
    <t>Aggregate intrinsic value of warrants</t>
  </si>
  <si>
    <t>Discount rate</t>
  </si>
  <si>
    <t>Warrants issued upon acquisition</t>
  </si>
  <si>
    <t>Warrants issued upon acquisition, exercise price per share</t>
  </si>
  <si>
    <t>Warrant grant, fair value per share price</t>
  </si>
  <si>
    <t>Warrant grant, fair value exercise price</t>
  </si>
  <si>
    <t>Consultant 1 [Member]</t>
  </si>
  <si>
    <t>Expected volatility</t>
  </si>
  <si>
    <t>174.00%</t>
  </si>
  <si>
    <t>2.57%</t>
  </si>
  <si>
    <t>Consultant 2 [Member]</t>
  </si>
  <si>
    <t>Consultant 3 [Member]</t>
  </si>
  <si>
    <t>Consultant 4 [Member]</t>
  </si>
  <si>
    <t>Consultant 5 [Member]</t>
  </si>
  <si>
    <t>Consultant 6 [Member]</t>
  </si>
  <si>
    <t>Consultant 7 [Member]</t>
  </si>
  <si>
    <t>Consultant 8 [Member]</t>
  </si>
  <si>
    <t>$ .028</t>
  </si>
  <si>
    <t>178.00%</t>
  </si>
  <si>
    <t>1.81%</t>
  </si>
  <si>
    <t>General and Administrative Expense [Member]</t>
  </si>
  <si>
    <t>Segment Information - Schedule of Segment Information (Details) - USD ($)</t>
  </si>
  <si>
    <t>Revenue</t>
  </si>
  <si>
    <t>Expenses</t>
  </si>
  <si>
    <t>Property, plant and equipment</t>
  </si>
  <si>
    <t>Canada [Member]</t>
  </si>
  <si>
    <t>USA [Member]</t>
  </si>
  <si>
    <t>Income Taxes - (Details) - USD ($)</t>
  </si>
  <si>
    <t>Foreign, Current</t>
  </si>
  <si>
    <t>Foreign, Deferred</t>
  </si>
  <si>
    <t>U.S. Federal, Current</t>
  </si>
  <si>
    <t>U.S. Federal, Deferred</t>
  </si>
  <si>
    <t>U.S. State &amp; Local, Current</t>
  </si>
  <si>
    <t>U.S. State &amp; Local, Deferred</t>
  </si>
  <si>
    <t>Change in valuation allowance</t>
  </si>
  <si>
    <t>Income tax provision (benefit)</t>
  </si>
  <si>
    <t>Income Taxes - (Details 1) - USD ($)</t>
  </si>
  <si>
    <t>U.S. Net operating loss carryovers</t>
  </si>
  <si>
    <t>Depreciation</t>
  </si>
  <si>
    <t>Total deferred tax assets</t>
  </si>
  <si>
    <t>Valuation allowance</t>
  </si>
  <si>
    <t>Deferred tax asset, net of valuation allowance</t>
  </si>
  <si>
    <t>Income Taxes - (Details 2</t>
  </si>
  <si>
    <t>US Federal statutory rate</t>
  </si>
  <si>
    <t>(34.00%)</t>
  </si>
  <si>
    <t>State income tax, net of federal benefit</t>
  </si>
  <si>
    <t>(3.20%)</t>
  </si>
  <si>
    <t>(4.62%)</t>
  </si>
  <si>
    <t>Change in rate</t>
  </si>
  <si>
    <t>11.72%</t>
  </si>
  <si>
    <t>Net realized built in loss limitation</t>
  </si>
  <si>
    <t>221.36%</t>
  </si>
  <si>
    <t>Other permanent differences</t>
  </si>
  <si>
    <t>2.84%</t>
  </si>
  <si>
    <t>4.17%</t>
  </si>
  <si>
    <t>(198.72%)</t>
  </si>
  <si>
    <t>42.79%</t>
  </si>
  <si>
    <t>0.00%</t>
  </si>
  <si>
    <t>Income Taxes (Details Narrative) - USD ($)</t>
  </si>
  <si>
    <t>Net operating loss carryovers amount</t>
  </si>
  <si>
    <t>Operating loss carryforwards expiry date</t>
  </si>
  <si>
    <t>expire beginning in 2027</t>
  </si>
  <si>
    <t>Operating loss carryover to annaul limitation</t>
  </si>
  <si>
    <t>Contingency and Contractual Obligations (Details Narrative)</t>
  </si>
  <si>
    <t>Apr. 30, 2015USD ($)</t>
  </si>
  <si>
    <t>Landlord filed a statement against company for the amount</t>
  </si>
  <si>
    <t>Claim for prospective rental loss</t>
  </si>
  <si>
    <t>Subsequent Events (Details Narrative)</t>
  </si>
  <si>
    <t>Reverse stock split</t>
  </si>
  <si>
    <t>Supplemental Information on Oil and Gas Operations - Developed and undeveloped reserves (Details) - USD ($)</t>
  </si>
  <si>
    <t>Proved reserves</t>
  </si>
  <si>
    <t>Extensions, Acquisitions and discoveries</t>
  </si>
  <si>
    <t>Proved and unproved</t>
  </si>
  <si>
    <t>Proved developed producing</t>
  </si>
  <si>
    <t>Unproved</t>
  </si>
  <si>
    <t>Total Proved reserves</t>
  </si>
  <si>
    <t>Capitalized Costs Related to Oil and Gas Assets</t>
  </si>
  <si>
    <t>Less: accumulated impairment</t>
  </si>
  <si>
    <t>Properties net</t>
  </si>
  <si>
    <t>Development</t>
  </si>
  <si>
    <t>Exploration</t>
  </si>
  <si>
    <t>Net costs incurred</t>
  </si>
  <si>
    <t>MBbls [Member]</t>
  </si>
  <si>
    <t>Dispositions</t>
  </si>
  <si>
    <t>Production</t>
  </si>
  <si>
    <t>Revisions of prior estimates</t>
  </si>
  <si>
    <t>Proved undeveloped</t>
  </si>
  <si>
    <t>Supplemental Information on Oil and Gas Operations - Future net cash flows relating to proved oil reserves (Details) - USD ($)</t>
  </si>
  <si>
    <t>Future cash inflows</t>
  </si>
  <si>
    <t>Future operating costs</t>
  </si>
  <si>
    <t>Future development costs</t>
  </si>
  <si>
    <t>Future income taxes</t>
  </si>
  <si>
    <t>Future net cash flows</t>
  </si>
  <si>
    <t>10% discount factor</t>
  </si>
  <si>
    <t>Standardized measure</t>
  </si>
  <si>
    <t>Reconciliation</t>
  </si>
  <si>
    <t>Undiscounted value as of May 1</t>
  </si>
  <si>
    <t>Extensions and discoveries</t>
  </si>
  <si>
    <t>Revisions of pricing</t>
  </si>
  <si>
    <t>Undiscounted value as of April 30</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2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D11" s="6" t="n">
        <v>5745818</v>
      </c>
    </row>
    <row r="12" spans="1:4">
      <c r="A12" s="4" t="s">
        <v>20</v>
      </c>
      <c r="C12" s="5" t="n">
        <v>851901079</v>
      </c>
    </row>
    <row r="13" spans="1:4">
      <c r="A13" s="4" t="s">
        <v>21</v>
      </c>
      <c r="B13" s="4" t="s">
        <v>22</v>
      </c>
    </row>
    <row r="14" spans="1:4">
      <c r="A14" s="4" t="s">
        <v>23</v>
      </c>
      <c r="B14" s="5" t="n">
        <v>2015</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0543</v>
      </c>
      <c r="C3" s="6" t="n">
        <v>8352949</v>
      </c>
    </row>
    <row r="4" spans="1:3">
      <c r="A4" s="4" t="s">
        <v>33</v>
      </c>
      <c r="B4" s="5" t="n">
        <v>125000</v>
      </c>
    </row>
    <row r="5" spans="1:3">
      <c r="A5" s="4" t="s">
        <v>34</v>
      </c>
      <c r="B5" s="5" t="n">
        <v>42688</v>
      </c>
      <c r="C5" s="6" t="n">
        <v>51979</v>
      </c>
    </row>
    <row r="6" spans="1:3">
      <c r="A6" s="4" t="s">
        <v>35</v>
      </c>
      <c r="B6" s="5" t="n">
        <v>52771</v>
      </c>
      <c r="C6" s="5" t="n">
        <v>40297</v>
      </c>
    </row>
    <row r="7" spans="1:3">
      <c r="A7" s="4" t="s">
        <v>36</v>
      </c>
      <c r="B7" s="5" t="n">
        <v>1231002</v>
      </c>
      <c r="C7" s="5" t="n">
        <v>8445225</v>
      </c>
    </row>
    <row r="8" spans="1:3">
      <c r="A8" s="4" t="s">
        <v>37</v>
      </c>
      <c r="B8" s="5" t="n">
        <v>15757011</v>
      </c>
      <c r="C8" s="5" t="n">
        <v>8941592</v>
      </c>
    </row>
    <row r="9" spans="1:3">
      <c r="A9" s="4" t="s">
        <v>38</v>
      </c>
      <c r="B9" s="5" t="n">
        <v>60953</v>
      </c>
      <c r="C9" s="6" t="n">
        <v>930</v>
      </c>
    </row>
    <row r="10" spans="1:3">
      <c r="A10" s="4" t="s">
        <v>39</v>
      </c>
      <c r="B10" s="5" t="n">
        <v>2203393</v>
      </c>
    </row>
    <row r="11" spans="1:3">
      <c r="A11" s="4" t="s">
        <v>40</v>
      </c>
      <c r="B11" s="5" t="n">
        <v>27922</v>
      </c>
      <c r="C11" s="6" t="n">
        <v>6000</v>
      </c>
    </row>
    <row r="12" spans="1:3">
      <c r="A12" s="4" t="s">
        <v>41</v>
      </c>
      <c r="B12" s="5" t="n">
        <v>18049279</v>
      </c>
      <c r="C12" s="5" t="n">
        <v>8948522</v>
      </c>
    </row>
    <row r="13" spans="1:3">
      <c r="A13" s="4" t="s">
        <v>42</v>
      </c>
      <c r="B13" s="5" t="n">
        <v>19280281</v>
      </c>
      <c r="C13" s="5" t="n">
        <v>17393747</v>
      </c>
    </row>
    <row r="14" spans="1:3">
      <c r="A14" s="3" t="s">
        <v>43</v>
      </c>
    </row>
    <row r="15" spans="1:3">
      <c r="A15" s="4" t="s">
        <v>44</v>
      </c>
      <c r="B15" s="5" t="n">
        <v>252227</v>
      </c>
      <c r="C15" s="5" t="n">
        <v>480637</v>
      </c>
    </row>
    <row r="16" spans="1:3">
      <c r="A16" s="4" t="s">
        <v>45</v>
      </c>
      <c r="B16" s="5" t="n">
        <v>541959</v>
      </c>
      <c r="C16" s="5" t="n">
        <v>481658</v>
      </c>
    </row>
    <row r="17" spans="1:3">
      <c r="A17" s="4" t="s">
        <v>46</v>
      </c>
      <c r="B17" s="5" t="n">
        <v>794186</v>
      </c>
      <c r="C17" s="5" t="n">
        <v>962295</v>
      </c>
    </row>
    <row r="18" spans="1:3">
      <c r="A18" s="3" t="s">
        <v>47</v>
      </c>
    </row>
    <row r="19" spans="1:3">
      <c r="A19" s="4" t="s">
        <v>48</v>
      </c>
      <c r="B19" s="5" t="n">
        <v>376471</v>
      </c>
      <c r="C19" s="5" t="n">
        <v>336352</v>
      </c>
    </row>
    <row r="20" spans="1:3">
      <c r="A20" s="4" t="s">
        <v>49</v>
      </c>
      <c r="B20" s="6" t="n">
        <v>1170657</v>
      </c>
      <c r="C20" s="6" t="n">
        <v>1298647</v>
      </c>
    </row>
    <row r="21" spans="1:3">
      <c r="A21" s="3" t="s">
        <v>50</v>
      </c>
    </row>
    <row r="22" spans="1:3">
      <c r="A22" s="4" t="s">
        <v>51</v>
      </c>
    </row>
    <row r="23" spans="1:3">
      <c r="A23" s="4" t="s">
        <v>52</v>
      </c>
      <c r="B23" s="6" t="n">
        <v>8519</v>
      </c>
      <c r="C23" s="6" t="n">
        <v>8186</v>
      </c>
    </row>
    <row r="24" spans="1:3">
      <c r="A24" s="4" t="s">
        <v>53</v>
      </c>
      <c r="B24" s="5" t="n">
        <v>31106815</v>
      </c>
      <c r="C24" s="5" t="n">
        <v>27748045</v>
      </c>
    </row>
    <row r="25" spans="1:3">
      <c r="A25" s="4" t="s">
        <v>54</v>
      </c>
      <c r="B25" s="5" t="n">
        <v>-16650486</v>
      </c>
      <c r="C25" s="5" t="n">
        <v>-11661131</v>
      </c>
    </row>
    <row r="26" spans="1:3">
      <c r="A26" s="4" t="s">
        <v>55</v>
      </c>
      <c r="B26" s="5" t="n">
        <v>14464848</v>
      </c>
      <c r="C26" s="6" t="n">
        <v>16095100</v>
      </c>
    </row>
    <row r="27" spans="1:3">
      <c r="A27" s="4" t="s">
        <v>56</v>
      </c>
      <c r="B27" s="5" t="n">
        <v>3644776</v>
      </c>
    </row>
    <row r="28" spans="1:3">
      <c r="A28" s="4" t="s">
        <v>57</v>
      </c>
      <c r="B28" s="5" t="n">
        <v>18109624</v>
      </c>
      <c r="C28" s="6" t="n">
        <v>16095100</v>
      </c>
    </row>
    <row r="29" spans="1:3">
      <c r="A29" s="4" t="s">
        <v>58</v>
      </c>
      <c r="B29" s="6" t="n">
        <v>19280281</v>
      </c>
      <c r="C29" s="6" t="n">
        <v>17393747</v>
      </c>
    </row>
    <row r="30" spans="1:3">
      <c r="A30" s="4" t="s">
        <v>59</v>
      </c>
    </row>
    <row r="31" spans="1:3">
      <c r="A31" s="3" t="s">
        <v>50</v>
      </c>
    </row>
    <row r="32" spans="1:3">
      <c r="A32" s="4" t="s">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row r="7" spans="1:2">
      <c r="A7" s="4" t="s">
        <v>159</v>
      </c>
      <c r="B7" s="4" t="s">
        <v>197</v>
      </c>
    </row>
    <row r="8" spans="1:2">
      <c r="A8" s="4" t="s">
        <v>198</v>
      </c>
      <c r="B8" s="4" t="s">
        <v>199</v>
      </c>
    </row>
    <row r="9" spans="1:2">
      <c r="A9" s="4" t="s">
        <v>162</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83</v>
      </c>
      <c r="B14" s="4" t="s">
        <v>209</v>
      </c>
    </row>
    <row r="15" spans="1:2">
      <c r="A15" s="4" t="s">
        <v>210</v>
      </c>
      <c r="B1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0</v>
      </c>
      <c r="B1" s="2" t="s">
        <v>2</v>
      </c>
      <c r="C1" s="2" t="s">
        <v>30</v>
      </c>
    </row>
    <row r="2" spans="1:3">
      <c r="A2" s="4" t="s">
        <v>61</v>
      </c>
      <c r="B2" s="6" t="n">
        <v>313508</v>
      </c>
      <c r="C2" s="6" t="n">
        <v>302275</v>
      </c>
    </row>
    <row r="3" spans="1:3">
      <c r="A3" s="4" t="s">
        <v>62</v>
      </c>
      <c r="B3" s="5" t="n">
        <v>5000000</v>
      </c>
      <c r="C3" s="5" t="n">
        <v>5000000</v>
      </c>
    </row>
    <row r="4" spans="1:3">
      <c r="A4" s="4" t="s">
        <v>63</v>
      </c>
      <c r="B4" s="7" t="n">
        <v>1e-05</v>
      </c>
      <c r="C4" s="7" t="n">
        <v>1e-05</v>
      </c>
    </row>
    <row r="5" spans="1:3">
      <c r="A5" s="4" t="s">
        <v>64</v>
      </c>
    </row>
    <row r="6" spans="1:3">
      <c r="A6" s="4" t="s">
        <v>65</v>
      </c>
      <c r="B6" s="5" t="n">
        <v>2250000000</v>
      </c>
      <c r="C6" s="5" t="n">
        <v>2250000000</v>
      </c>
    </row>
    <row r="7" spans="1:3">
      <c r="A7" s="4" t="s">
        <v>66</v>
      </c>
      <c r="B7" s="7" t="n">
        <v>1e-05</v>
      </c>
      <c r="C7" s="7" t="n">
        <v>1e-05</v>
      </c>
    </row>
    <row r="8" spans="1:3">
      <c r="A8" s="4" t="s">
        <v>67</v>
      </c>
      <c r="B8" s="5" t="n">
        <v>851909079</v>
      </c>
      <c r="C8" s="5" t="n">
        <v>818567746</v>
      </c>
    </row>
    <row r="9" spans="1:3">
      <c r="A9" s="4" t="s">
        <v>68</v>
      </c>
      <c r="B9" s="5" t="n">
        <v>851909079</v>
      </c>
      <c r="C9" s="5" t="n">
        <v>818567746</v>
      </c>
    </row>
    <row r="10" spans="1:3">
      <c r="A10" s="4" t="s">
        <v>59</v>
      </c>
    </row>
    <row r="11" spans="1:3">
      <c r="A11" s="4" t="s">
        <v>62</v>
      </c>
      <c r="B11" s="5" t="n">
        <v>29500</v>
      </c>
      <c r="C11" s="5" t="n">
        <v>29500</v>
      </c>
    </row>
    <row r="12" spans="1:3">
      <c r="A12" s="4" t="s">
        <v>63</v>
      </c>
      <c r="B12" s="7" t="n">
        <v>1e-05</v>
      </c>
      <c r="C12" s="7" t="n">
        <v>1e-05</v>
      </c>
    </row>
    <row r="13" spans="1:3">
      <c r="A13" s="4" t="s">
        <v>64</v>
      </c>
      <c r="B13" s="5" t="n">
        <v>0</v>
      </c>
      <c r="C13" s="5" t="n">
        <v>0</v>
      </c>
    </row>
    <row r="14" spans="1:3">
      <c r="A14" s="4" t="s">
        <v>69</v>
      </c>
      <c r="B14" s="6" t="n">
        <v>100</v>
      </c>
      <c r="C14" s="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4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12"/>
  </cols>
  <sheetData>
    <row r="1" spans="1:2">
      <c r="A1" s="1" t="s">
        <v>258</v>
      </c>
      <c r="B1" s="2" t="s">
        <v>96</v>
      </c>
    </row>
    <row r="2" spans="1:2">
      <c r="A2" s="4" t="s">
        <v>259</v>
      </c>
      <c r="B2" s="6" t="n">
        <v>8329759</v>
      </c>
    </row>
    <row r="3" spans="1:2">
      <c r="A3" s="4" t="s">
        <v>260</v>
      </c>
      <c r="B3" s="5" t="n">
        <v>52514</v>
      </c>
    </row>
    <row r="4" spans="1:2">
      <c r="A4" s="4" t="s">
        <v>261</v>
      </c>
      <c r="B4" s="5" t="n">
        <v>8382273</v>
      </c>
    </row>
    <row r="5" spans="1:2">
      <c r="A5" s="4" t="s">
        <v>262</v>
      </c>
      <c r="B5" s="5" t="n">
        <v>2460632</v>
      </c>
    </row>
    <row r="6" spans="1:2">
      <c r="A6" s="4" t="s">
        <v>263</v>
      </c>
      <c r="B6" s="5" t="n">
        <v>5921641</v>
      </c>
    </row>
    <row r="7" spans="1:2">
      <c r="A7" s="4" t="s">
        <v>264</v>
      </c>
      <c r="B7" s="6" t="n">
        <v>-525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2"/>
  </cols>
  <sheetData>
    <row r="1" spans="1:2">
      <c r="A1" s="1" t="s">
        <v>265</v>
      </c>
      <c r="B1" s="2" t="s">
        <v>96</v>
      </c>
    </row>
    <row r="2" spans="1:2">
      <c r="A2" s="4" t="s">
        <v>266</v>
      </c>
    </row>
    <row r="3" spans="1:2">
      <c r="A3" s="4" t="s">
        <v>267</v>
      </c>
      <c r="B3" s="6" t="n">
        <v>2223686</v>
      </c>
    </row>
    <row r="4" spans="1:2">
      <c r="A4" s="4" t="s">
        <v>261</v>
      </c>
      <c r="B4" s="5" t="n">
        <v>223686</v>
      </c>
    </row>
    <row r="5" spans="1:2">
      <c r="A5" s="4" t="s">
        <v>268</v>
      </c>
      <c r="B5" s="6" t="n">
        <v>22236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69</v>
      </c>
      <c r="B1" s="2" t="s">
        <v>1</v>
      </c>
    </row>
    <row r="2" spans="1:3">
      <c r="B2" s="2" t="s">
        <v>2</v>
      </c>
      <c r="C2" s="2" t="s">
        <v>30</v>
      </c>
    </row>
    <row r="3" spans="1:3">
      <c r="A3" s="3" t="s">
        <v>88</v>
      </c>
    </row>
    <row r="4" spans="1:3">
      <c r="A4" s="4" t="s">
        <v>89</v>
      </c>
      <c r="B4" s="8" t="n">
        <v>-0.01</v>
      </c>
      <c r="C4" s="8" t="n">
        <v>-0.01</v>
      </c>
    </row>
    <row r="5" spans="1:3">
      <c r="A5" s="4" t="s">
        <v>90</v>
      </c>
      <c r="B5" s="5" t="n">
        <v>824229846</v>
      </c>
      <c r="C5" s="5" t="n">
        <v>768257883</v>
      </c>
    </row>
    <row r="6" spans="1:3">
      <c r="A6" s="4" t="s">
        <v>270</v>
      </c>
    </row>
    <row r="7" spans="1:3">
      <c r="A7" s="4" t="s">
        <v>271</v>
      </c>
      <c r="B7" s="6" t="n">
        <v>2494392</v>
      </c>
      <c r="C7" s="6" t="n">
        <v>7597640</v>
      </c>
    </row>
    <row r="8" spans="1:3">
      <c r="A8" s="4" t="s">
        <v>105</v>
      </c>
      <c r="B8" s="6" t="n">
        <v>-4849864</v>
      </c>
      <c r="C8" s="6" t="n">
        <v>-4956917</v>
      </c>
    </row>
    <row r="9" spans="1:3">
      <c r="A9" s="3" t="s">
        <v>88</v>
      </c>
    </row>
    <row r="10" spans="1:3">
      <c r="A10" s="4" t="s">
        <v>89</v>
      </c>
      <c r="B10" s="4" t="s">
        <v>272</v>
      </c>
      <c r="C10" s="4" t="s">
        <v>272</v>
      </c>
    </row>
    <row r="11" spans="1:3">
      <c r="A11" s="4" t="s">
        <v>90</v>
      </c>
      <c r="B11" s="5" t="n">
        <v>851901079</v>
      </c>
      <c r="C11" s="5" t="n">
        <v>7682578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s="1" t="s">
        <v>273</v>
      </c>
      <c r="B1" s="2" t="s">
        <v>274</v>
      </c>
      <c r="C1" s="2" t="s">
        <v>1</v>
      </c>
    </row>
    <row r="2" spans="1:4">
      <c r="B2" s="2" t="s">
        <v>275</v>
      </c>
      <c r="C2" s="2" t="s">
        <v>2</v>
      </c>
      <c r="D2" s="2" t="s">
        <v>30</v>
      </c>
    </row>
    <row r="3" spans="1:4">
      <c r="A3" s="4" t="s">
        <v>276</v>
      </c>
    </row>
    <row r="4" spans="1:4">
      <c r="A4" s="4" t="s">
        <v>277</v>
      </c>
      <c r="C4" s="6" t="n">
        <v>5000000</v>
      </c>
    </row>
    <row r="5" spans="1:4">
      <c r="A5" s="4" t="s">
        <v>278</v>
      </c>
      <c r="C5" s="5" t="n">
        <v>-1355224</v>
      </c>
    </row>
    <row r="6" spans="1:4">
      <c r="A6" s="4" t="s">
        <v>279</v>
      </c>
      <c r="C6" s="6" t="n">
        <v>3644776</v>
      </c>
    </row>
    <row r="7" spans="1:4">
      <c r="A7" s="4" t="s">
        <v>280</v>
      </c>
    </row>
    <row r="8" spans="1:4">
      <c r="A8" s="4" t="s">
        <v>276</v>
      </c>
    </row>
    <row r="9" spans="1:4">
      <c r="A9" s="4" t="s">
        <v>277</v>
      </c>
      <c r="B9" s="6" t="n">
        <v>5000000</v>
      </c>
    </row>
    <row r="10" spans="1:4">
      <c r="A10" s="4" t="s">
        <v>278</v>
      </c>
      <c r="B10" s="5" t="n">
        <v>-1355224</v>
      </c>
    </row>
    <row r="11" spans="1:4">
      <c r="A11" s="4" t="s">
        <v>279</v>
      </c>
      <c r="B11" s="6" t="n">
        <v>364477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73"/>
    <col customWidth="1" max="2" min="2" width="22"/>
    <col customWidth="1" max="3" min="3" width="27"/>
    <col customWidth="1" max="4" min="4" width="38"/>
    <col customWidth="1" max="5" min="5" width="37"/>
    <col customWidth="1" max="6" min="6" width="22"/>
    <col customWidth="1" max="7" min="7" width="21"/>
    <col customWidth="1" max="8" min="8" width="28"/>
    <col customWidth="1" max="9" min="9" width="27"/>
    <col customWidth="1" max="10" min="10" width="15"/>
    <col customWidth="1" max="11" min="11" width="21"/>
    <col customWidth="1" max="12" min="12" width="21"/>
  </cols>
  <sheetData>
    <row r="1" spans="1:12">
      <c r="A1" s="1" t="s">
        <v>281</v>
      </c>
      <c r="B1" s="2" t="s">
        <v>282</v>
      </c>
      <c r="C1" s="2" t="s">
        <v>283</v>
      </c>
      <c r="D1" s="2" t="s">
        <v>284</v>
      </c>
      <c r="E1" s="2" t="s">
        <v>285</v>
      </c>
      <c r="F1" s="2" t="s">
        <v>286</v>
      </c>
      <c r="G1" s="2" t="s">
        <v>287</v>
      </c>
      <c r="H1" s="2" t="s">
        <v>288</v>
      </c>
      <c r="I1" s="2" t="s">
        <v>289</v>
      </c>
      <c r="J1" s="2" t="s">
        <v>290</v>
      </c>
      <c r="K1" s="2" t="s">
        <v>291</v>
      </c>
      <c r="L1" s="2" t="s">
        <v>292</v>
      </c>
    </row>
    <row r="2" spans="1:12">
      <c r="A2" s="4" t="s">
        <v>293</v>
      </c>
      <c r="H2" s="6" t="n">
        <v>2000000</v>
      </c>
    </row>
    <row r="3" spans="1:12">
      <c r="A3" s="4" t="s">
        <v>294</v>
      </c>
      <c r="H3" s="4" t="s">
        <v>295</v>
      </c>
    </row>
    <row r="4" spans="1:12">
      <c r="A4" s="4" t="s">
        <v>296</v>
      </c>
      <c r="H4" s="5" t="n">
        <v>115000</v>
      </c>
    </row>
    <row r="5" spans="1:12">
      <c r="A5" s="4" t="s">
        <v>297</v>
      </c>
      <c r="H5" s="5" t="n">
        <v>85000</v>
      </c>
    </row>
    <row r="6" spans="1:12">
      <c r="A6" s="4" t="s">
        <v>298</v>
      </c>
      <c r="H6" s="6" t="n">
        <v>12200000</v>
      </c>
    </row>
    <row r="7" spans="1:12">
      <c r="A7" s="4" t="s">
        <v>299</v>
      </c>
      <c r="H7" s="5" t="n">
        <v>591021011</v>
      </c>
    </row>
    <row r="8" spans="1:12">
      <c r="A8" s="4" t="s">
        <v>300</v>
      </c>
      <c r="H8" s="6" t="n">
        <v>5000000</v>
      </c>
    </row>
    <row r="9" spans="1:12">
      <c r="A9" s="4" t="s">
        <v>301</v>
      </c>
      <c r="H9" s="5" t="n">
        <v>21000000</v>
      </c>
      <c r="I9" s="5" t="n">
        <v>87938281</v>
      </c>
    </row>
    <row r="10" spans="1:12">
      <c r="A10" s="4" t="s">
        <v>302</v>
      </c>
      <c r="H10" s="6" t="n">
        <v>1100000</v>
      </c>
    </row>
    <row r="11" spans="1:12">
      <c r="A11" s="4" t="s">
        <v>32</v>
      </c>
      <c r="H11" s="5" t="n">
        <v>1010543</v>
      </c>
      <c r="I11" s="6" t="n">
        <v>8352949</v>
      </c>
      <c r="L11" s="6" t="n">
        <v>5703082</v>
      </c>
    </row>
    <row r="12" spans="1:12">
      <c r="A12" s="4" t="s">
        <v>303</v>
      </c>
      <c r="H12" s="5" t="n">
        <v>14464848</v>
      </c>
      <c r="I12" s="5" t="n">
        <v>16095100</v>
      </c>
      <c r="L12" s="6" t="n">
        <v>17616863</v>
      </c>
    </row>
    <row r="13" spans="1:12">
      <c r="A13" s="4" t="s">
        <v>79</v>
      </c>
      <c r="H13" s="5" t="n">
        <v>-1246975</v>
      </c>
      <c r="I13" s="5" t="n">
        <v>-4713973</v>
      </c>
    </row>
    <row r="14" spans="1:12">
      <c r="A14" s="4" t="s">
        <v>304</v>
      </c>
      <c r="H14" s="5" t="n">
        <v>-6344579</v>
      </c>
      <c r="I14" s="6" t="n">
        <v>-8953529</v>
      </c>
    </row>
    <row r="15" spans="1:12">
      <c r="A15" s="4" t="s">
        <v>305</v>
      </c>
    </row>
    <row r="16" spans="1:12">
      <c r="A16" s="4" t="s">
        <v>79</v>
      </c>
      <c r="H16" s="6" t="n">
        <v>-1246975</v>
      </c>
    </row>
    <row r="17" spans="1:12">
      <c r="A17" s="4" t="s">
        <v>306</v>
      </c>
    </row>
    <row r="18" spans="1:12">
      <c r="A18" s="4" t="s">
        <v>307</v>
      </c>
      <c r="B18" s="4" t="s">
        <v>308</v>
      </c>
      <c r="C18" s="4" t="s">
        <v>309</v>
      </c>
    </row>
    <row r="19" spans="1:12">
      <c r="A19" s="4" t="s">
        <v>310</v>
      </c>
    </row>
    <row r="20" spans="1:12">
      <c r="A20" s="4" t="s">
        <v>311</v>
      </c>
      <c r="D20" s="4" t="s">
        <v>312</v>
      </c>
      <c r="F20" s="4" t="s">
        <v>312</v>
      </c>
    </row>
    <row r="21" spans="1:12">
      <c r="A21" s="4" t="s">
        <v>313</v>
      </c>
      <c r="F21" s="6" t="n">
        <v>600000</v>
      </c>
    </row>
    <row r="22" spans="1:12">
      <c r="A22" s="4" t="s">
        <v>314</v>
      </c>
    </row>
    <row r="23" spans="1:12">
      <c r="A23" s="4" t="s">
        <v>315</v>
      </c>
      <c r="H23" s="4" t="s">
        <v>316</v>
      </c>
    </row>
    <row r="24" spans="1:12">
      <c r="A24" s="4" t="s">
        <v>317</v>
      </c>
    </row>
    <row r="25" spans="1:12">
      <c r="A25" s="4" t="s">
        <v>315</v>
      </c>
      <c r="H25" s="4" t="s">
        <v>318</v>
      </c>
    </row>
    <row r="26" spans="1:12">
      <c r="A26" s="4" t="s">
        <v>319</v>
      </c>
    </row>
    <row r="27" spans="1:12">
      <c r="A27" s="4" t="s">
        <v>311</v>
      </c>
      <c r="D27" s="4" t="s">
        <v>320</v>
      </c>
      <c r="F27" s="4" t="s">
        <v>320</v>
      </c>
    </row>
    <row r="28" spans="1:12">
      <c r="A28" s="4" t="s">
        <v>313</v>
      </c>
      <c r="D28" s="6" t="n">
        <v>400000</v>
      </c>
    </row>
    <row r="29" spans="1:12">
      <c r="A29" s="4" t="s">
        <v>321</v>
      </c>
      <c r="D29" s="4" t="s">
        <v>322</v>
      </c>
    </row>
    <row r="30" spans="1:12">
      <c r="A30" s="4" t="s">
        <v>323</v>
      </c>
      <c r="D30" s="8" t="n">
        <v>0.08</v>
      </c>
    </row>
    <row r="31" spans="1:12">
      <c r="A31" s="4" t="s">
        <v>301</v>
      </c>
      <c r="D31" s="5" t="n">
        <v>55000000</v>
      </c>
    </row>
    <row r="32" spans="1:12">
      <c r="A32" s="4" t="s">
        <v>324</v>
      </c>
    </row>
    <row r="33" spans="1:12">
      <c r="A33" s="4" t="s">
        <v>311</v>
      </c>
      <c r="D33" s="4" t="s">
        <v>325</v>
      </c>
      <c r="F33" s="4" t="s">
        <v>325</v>
      </c>
    </row>
    <row r="34" spans="1:12">
      <c r="A34" s="4" t="s">
        <v>300</v>
      </c>
      <c r="F34" s="6" t="n">
        <v>5000000</v>
      </c>
    </row>
    <row r="35" spans="1:12">
      <c r="A35" s="4" t="s">
        <v>326</v>
      </c>
      <c r="D35" s="6" t="n">
        <v>8712893</v>
      </c>
      <c r="F35" s="5" t="n">
        <v>8712893</v>
      </c>
    </row>
    <row r="36" spans="1:12">
      <c r="A36" s="4" t="s">
        <v>327</v>
      </c>
    </row>
    <row r="37" spans="1:12">
      <c r="A37" s="4" t="s">
        <v>326</v>
      </c>
      <c r="K37" s="6" t="n">
        <v>407161</v>
      </c>
    </row>
    <row r="38" spans="1:12">
      <c r="A38" s="4" t="s">
        <v>328</v>
      </c>
    </row>
    <row r="39" spans="1:12">
      <c r="A39" s="4" t="s">
        <v>326</v>
      </c>
      <c r="D39" s="6" t="n">
        <v>8712893</v>
      </c>
      <c r="F39" s="6" t="n">
        <v>8712893</v>
      </c>
    </row>
    <row r="40" spans="1:12">
      <c r="A40" s="4" t="s">
        <v>329</v>
      </c>
      <c r="D40" s="5" t="n">
        <v>106000</v>
      </c>
      <c r="F40" s="5" t="n">
        <v>106000</v>
      </c>
    </row>
    <row r="41" spans="1:12">
      <c r="A41" s="4" t="s">
        <v>280</v>
      </c>
    </row>
    <row r="42" spans="1:12">
      <c r="A42" s="4" t="s">
        <v>300</v>
      </c>
      <c r="F42" s="6" t="n">
        <v>5000000</v>
      </c>
    </row>
    <row r="43" spans="1:12">
      <c r="A43" s="4" t="s">
        <v>330</v>
      </c>
      <c r="E43" s="5" t="n">
        <v>13333333</v>
      </c>
    </row>
    <row r="44" spans="1:12">
      <c r="A44" s="4" t="s">
        <v>331</v>
      </c>
      <c r="E44" s="5" t="n">
        <v>26666667</v>
      </c>
    </row>
    <row r="45" spans="1:12">
      <c r="A45" s="4" t="s">
        <v>332</v>
      </c>
      <c r="E45" s="8" t="n">
        <v>0.25</v>
      </c>
    </row>
    <row r="46" spans="1:12">
      <c r="A46" s="4" t="s">
        <v>333</v>
      </c>
      <c r="E46" s="6" t="n">
        <v>520000</v>
      </c>
    </row>
    <row r="47" spans="1:12">
      <c r="A47" s="4" t="s">
        <v>334</v>
      </c>
      <c r="E47" s="9" t="n">
        <v>0.039</v>
      </c>
    </row>
    <row r="48" spans="1:12">
      <c r="A48" s="4" t="s">
        <v>335</v>
      </c>
      <c r="E48" s="4" t="s">
        <v>336</v>
      </c>
    </row>
    <row r="49" spans="1:12">
      <c r="A49" s="4" t="s">
        <v>337</v>
      </c>
      <c r="E49" s="4" t="s">
        <v>338</v>
      </c>
    </row>
    <row r="50" spans="1:12">
      <c r="A50" s="4" t="s">
        <v>339</v>
      </c>
      <c r="E50" s="4" t="s">
        <v>340</v>
      </c>
    </row>
    <row r="51" spans="1:12">
      <c r="A51" s="4" t="s">
        <v>341</v>
      </c>
      <c r="E51" s="6" t="n">
        <v>923685</v>
      </c>
    </row>
    <row r="52" spans="1:12">
      <c r="A52" s="4" t="s">
        <v>271</v>
      </c>
      <c r="G52" s="6" t="n">
        <v>2047401</v>
      </c>
    </row>
    <row r="53" spans="1:12">
      <c r="A53" s="4" t="s">
        <v>304</v>
      </c>
      <c r="G53" s="6" t="n">
        <v>-2710448</v>
      </c>
    </row>
    <row r="54" spans="1:12">
      <c r="A54" s="4" t="s">
        <v>342</v>
      </c>
    </row>
    <row r="55" spans="1:12">
      <c r="A55" s="4" t="s">
        <v>330</v>
      </c>
      <c r="E55" s="5" t="n">
        <v>20000000</v>
      </c>
    </row>
    <row r="56" spans="1:12">
      <c r="A56" s="4" t="s">
        <v>333</v>
      </c>
      <c r="E56" s="6" t="n">
        <v>780000</v>
      </c>
    </row>
    <row r="57" spans="1:12">
      <c r="A57" s="4" t="s">
        <v>343</v>
      </c>
    </row>
    <row r="58" spans="1:12">
      <c r="A58" s="4" t="s">
        <v>293</v>
      </c>
      <c r="H58" s="6" t="n">
        <v>22000000</v>
      </c>
    </row>
    <row r="59" spans="1:12">
      <c r="A59" s="4" t="s">
        <v>329</v>
      </c>
      <c r="J59" s="5" t="n">
        <v>106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4</v>
      </c>
      <c r="B1" s="2" t="s">
        <v>2</v>
      </c>
      <c r="C1" s="2" t="s">
        <v>30</v>
      </c>
      <c r="D1" s="2" t="s">
        <v>345</v>
      </c>
    </row>
    <row r="2" spans="1:4">
      <c r="A2" s="3" t="s">
        <v>146</v>
      </c>
    </row>
    <row r="3" spans="1:4">
      <c r="A3" s="4" t="s">
        <v>55</v>
      </c>
      <c r="B3" s="6" t="n">
        <v>14464848</v>
      </c>
      <c r="C3" s="6" t="n">
        <v>16095100</v>
      </c>
      <c r="D3" s="6" t="n">
        <v>17616863</v>
      </c>
    </row>
    <row r="4" spans="1:4">
      <c r="A4" s="4" t="s">
        <v>346</v>
      </c>
      <c r="B4" s="5" t="n">
        <v>400000</v>
      </c>
    </row>
    <row r="5" spans="1:4">
      <c r="A5" s="4" t="s">
        <v>32</v>
      </c>
      <c r="B5" s="6" t="n">
        <v>1010543</v>
      </c>
      <c r="C5" s="6" t="n">
        <v>8352949</v>
      </c>
      <c r="D5" s="6" t="n">
        <v>57030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7</v>
      </c>
      <c r="B1" s="2" t="s">
        <v>1</v>
      </c>
    </row>
    <row r="2" spans="1:3">
      <c r="B2" s="2" t="s">
        <v>2</v>
      </c>
      <c r="C2" s="2" t="s">
        <v>30</v>
      </c>
    </row>
    <row r="3" spans="1:3">
      <c r="A3" s="4" t="s">
        <v>348</v>
      </c>
      <c r="B3" s="5" t="n">
        <v>175479948</v>
      </c>
      <c r="C3" s="5" t="n">
        <v>128663281</v>
      </c>
    </row>
    <row r="4" spans="1:3">
      <c r="A4" s="4" t="s">
        <v>349</v>
      </c>
    </row>
    <row r="5" spans="1:3">
      <c r="A5" s="4" t="s">
        <v>348</v>
      </c>
      <c r="C5" s="5" t="n">
        <v>40625000</v>
      </c>
    </row>
    <row r="6" spans="1:3">
      <c r="A6" s="4" t="s">
        <v>350</v>
      </c>
    </row>
    <row r="7" spans="1:3">
      <c r="A7" s="4" t="s">
        <v>348</v>
      </c>
      <c r="B7" s="5" t="n">
        <v>108188281</v>
      </c>
      <c r="C7" s="5" t="n">
        <v>88038281</v>
      </c>
    </row>
    <row r="8" spans="1:3">
      <c r="A8" s="4" t="s">
        <v>349</v>
      </c>
    </row>
    <row r="9" spans="1:3">
      <c r="A9" s="4" t="s">
        <v>348</v>
      </c>
      <c r="B9" s="5" t="n">
        <v>672916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2127576</v>
      </c>
      <c r="C4" s="6" t="n">
        <v>372179</v>
      </c>
    </row>
    <row r="5" spans="1:3">
      <c r="A5" s="4" t="s">
        <v>73</v>
      </c>
      <c r="B5" s="5" t="n">
        <v>2127576</v>
      </c>
      <c r="C5" s="5" t="n">
        <v>372179</v>
      </c>
    </row>
    <row r="6" spans="1:3">
      <c r="A6" s="3" t="s">
        <v>74</v>
      </c>
    </row>
    <row r="7" spans="1:3">
      <c r="A7" s="4" t="s">
        <v>75</v>
      </c>
      <c r="B7" s="5" t="n">
        <v>1847688</v>
      </c>
      <c r="C7" s="5" t="n">
        <v>286507</v>
      </c>
    </row>
    <row r="8" spans="1:3">
      <c r="A8" s="4" t="s">
        <v>76</v>
      </c>
      <c r="B8" s="5" t="n">
        <v>4606377</v>
      </c>
      <c r="C8" s="5" t="n">
        <v>4195437</v>
      </c>
    </row>
    <row r="9" spans="1:3">
      <c r="A9" s="4" t="s">
        <v>77</v>
      </c>
      <c r="B9" s="5" t="n">
        <v>750360</v>
      </c>
      <c r="C9" s="6" t="n">
        <v>153108</v>
      </c>
    </row>
    <row r="10" spans="1:3">
      <c r="A10" s="4" t="s">
        <v>78</v>
      </c>
      <c r="B10" s="5" t="n">
        <v>20293</v>
      </c>
    </row>
    <row r="11" spans="1:3">
      <c r="A11" s="4" t="s">
        <v>79</v>
      </c>
      <c r="B11" s="6" t="n">
        <v>1246975</v>
      </c>
      <c r="C11" s="6" t="n">
        <v>4713973</v>
      </c>
    </row>
    <row r="12" spans="1:3">
      <c r="A12" s="4" t="s">
        <v>80</v>
      </c>
      <c r="C12" s="5" t="n">
        <v>-20069</v>
      </c>
    </row>
    <row r="13" spans="1:3">
      <c r="A13" s="4" t="s">
        <v>81</v>
      </c>
      <c r="B13" s="6" t="n">
        <v>8471693</v>
      </c>
      <c r="C13" s="5" t="n">
        <v>9328956</v>
      </c>
    </row>
    <row r="14" spans="1:3">
      <c r="A14" s="4" t="s">
        <v>82</v>
      </c>
      <c r="B14" s="5" t="n">
        <v>-6344117</v>
      </c>
      <c r="C14" s="5" t="n">
        <v>-8956777</v>
      </c>
    </row>
    <row r="15" spans="1:3">
      <c r="A15" s="3" t="s">
        <v>83</v>
      </c>
    </row>
    <row r="16" spans="1:3">
      <c r="A16" s="4" t="s">
        <v>84</v>
      </c>
      <c r="B16" s="5" t="n">
        <v>-462</v>
      </c>
      <c r="C16" s="5" t="n">
        <v>3248</v>
      </c>
    </row>
    <row r="17" spans="1:3">
      <c r="A17" s="4" t="s">
        <v>85</v>
      </c>
      <c r="B17" s="5" t="n">
        <v>-6344579</v>
      </c>
      <c r="C17" s="6" t="n">
        <v>-8953529</v>
      </c>
    </row>
    <row r="18" spans="1:3">
      <c r="A18" s="4" t="s">
        <v>86</v>
      </c>
      <c r="B18" s="5" t="n">
        <v>-1355224</v>
      </c>
    </row>
    <row r="19" spans="1:3">
      <c r="A19" s="4" t="s">
        <v>87</v>
      </c>
      <c r="B19" s="6" t="n">
        <v>-4989355</v>
      </c>
      <c r="C19" s="6" t="n">
        <v>-8953529</v>
      </c>
    </row>
    <row r="20" spans="1:3">
      <c r="A20" s="3" t="s">
        <v>88</v>
      </c>
    </row>
    <row r="21" spans="1:3">
      <c r="A21" s="4" t="s">
        <v>89</v>
      </c>
      <c r="B21" s="8" t="n">
        <v>-0.01</v>
      </c>
      <c r="C21" s="8" t="n">
        <v>-0.01</v>
      </c>
    </row>
    <row r="22" spans="1:3">
      <c r="A22" s="4" t="s">
        <v>90</v>
      </c>
      <c r="B22" s="5" t="n">
        <v>824229846</v>
      </c>
      <c r="C22" s="5" t="n">
        <v>768257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51</v>
      </c>
      <c r="B1" s="2" t="s">
        <v>1</v>
      </c>
    </row>
    <row r="2" spans="1:3">
      <c r="B2" s="2" t="s">
        <v>2</v>
      </c>
      <c r="C2" s="2" t="s">
        <v>30</v>
      </c>
    </row>
    <row r="3" spans="1:3">
      <c r="A3" s="4" t="s">
        <v>79</v>
      </c>
      <c r="B3" s="6" t="n">
        <v>1246975</v>
      </c>
      <c r="C3" s="6" t="n">
        <v>4713973</v>
      </c>
    </row>
    <row r="4" spans="1:3">
      <c r="A4" s="4" t="s">
        <v>79</v>
      </c>
      <c r="B4" s="6" t="n">
        <v>-1246975</v>
      </c>
      <c r="C4" s="5" t="n">
        <v>-4713973</v>
      </c>
    </row>
    <row r="5" spans="1:3">
      <c r="A5" s="4" t="s">
        <v>306</v>
      </c>
    </row>
    <row r="6" spans="1:3">
      <c r="A6" s="4" t="s">
        <v>352</v>
      </c>
      <c r="B6" s="4" t="s">
        <v>353</v>
      </c>
    </row>
    <row r="7" spans="1:3">
      <c r="A7" s="4" t="s">
        <v>354</v>
      </c>
    </row>
    <row r="8" spans="1:3">
      <c r="A8" s="4" t="s">
        <v>352</v>
      </c>
      <c r="B8" s="4" t="s">
        <v>355</v>
      </c>
    </row>
    <row r="9" spans="1:3">
      <c r="A9" s="4" t="s">
        <v>324</v>
      </c>
    </row>
    <row r="10" spans="1:3">
      <c r="A10" s="4" t="s">
        <v>356</v>
      </c>
      <c r="C10" s="5" t="n">
        <v>2460632</v>
      </c>
    </row>
    <row r="11" spans="1:3">
      <c r="A11" s="4" t="s">
        <v>357</v>
      </c>
      <c r="C11" s="5" t="n">
        <v>5921641</v>
      </c>
    </row>
    <row r="12" spans="1:3">
      <c r="A12" s="4" t="s">
        <v>358</v>
      </c>
    </row>
    <row r="13" spans="1:3">
      <c r="A13" s="4" t="s">
        <v>79</v>
      </c>
      <c r="C13" s="5" t="n">
        <v>75000</v>
      </c>
    </row>
    <row r="14" spans="1:3">
      <c r="A14" s="4" t="s">
        <v>79</v>
      </c>
      <c r="C14" s="5" t="n">
        <v>-75000</v>
      </c>
    </row>
    <row r="15" spans="1:3">
      <c r="A15" s="4" t="s">
        <v>359</v>
      </c>
    </row>
    <row r="16" spans="1:3">
      <c r="A16" s="4" t="s">
        <v>79</v>
      </c>
      <c r="C16" s="5" t="n">
        <v>4638973</v>
      </c>
    </row>
    <row r="17" spans="1:3">
      <c r="A17" s="4" t="s">
        <v>79</v>
      </c>
      <c r="C17" s="6" t="n">
        <v>-4638973</v>
      </c>
    </row>
    <row r="18" spans="1:3">
      <c r="A18" s="4" t="s">
        <v>360</v>
      </c>
    </row>
    <row r="19" spans="1:3">
      <c r="A19" s="4" t="s">
        <v>79</v>
      </c>
      <c r="B19" s="6" t="n">
        <v>-1246975</v>
      </c>
    </row>
    <row r="20" spans="1:3">
      <c r="A20" s="4" t="s">
        <v>79</v>
      </c>
      <c r="B20" s="6" t="n">
        <v>12469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361</v>
      </c>
      <c r="B1" s="2" t="s">
        <v>1</v>
      </c>
    </row>
    <row r="2" spans="1:3">
      <c r="B2" s="2" t="s">
        <v>2</v>
      </c>
      <c r="C2" s="2" t="s">
        <v>30</v>
      </c>
    </row>
    <row r="3" spans="1:3">
      <c r="A3" s="4" t="s">
        <v>362</v>
      </c>
      <c r="B3" s="6" t="n">
        <v>8941592</v>
      </c>
      <c r="C3" s="6" t="n">
        <v>13423089</v>
      </c>
    </row>
    <row r="4" spans="1:3">
      <c r="A4" s="4" t="s">
        <v>363</v>
      </c>
      <c r="B4" s="5" t="n">
        <v>8753614</v>
      </c>
      <c r="C4" s="5" t="n">
        <v>327002</v>
      </c>
    </row>
    <row r="5" spans="1:3">
      <c r="A5" s="4" t="s">
        <v>115</v>
      </c>
      <c r="B5" s="5" t="n">
        <v>-691220</v>
      </c>
      <c r="C5" s="5" t="n">
        <v>-94526</v>
      </c>
    </row>
    <row r="6" spans="1:3">
      <c r="A6" s="4" t="s">
        <v>79</v>
      </c>
      <c r="B6" s="5" t="n">
        <v>-1246975</v>
      </c>
      <c r="C6" s="5" t="n">
        <v>-4713973</v>
      </c>
    </row>
    <row r="7" spans="1:3">
      <c r="A7" s="4" t="s">
        <v>37</v>
      </c>
      <c r="B7" s="6" t="n">
        <v>15757011</v>
      </c>
      <c r="C7" s="6" t="n">
        <v>8941592</v>
      </c>
    </row>
    <row r="8" spans="1:3">
      <c r="A8" s="4" t="s">
        <v>305</v>
      </c>
    </row>
    <row r="9" spans="1:3">
      <c r="A9" s="4" t="s">
        <v>362</v>
      </c>
    </row>
    <row r="10" spans="1:3">
      <c r="A10" s="4" t="s">
        <v>363</v>
      </c>
      <c r="B10" s="6" t="n">
        <v>8751867</v>
      </c>
    </row>
    <row r="11" spans="1:3">
      <c r="A11" s="4" t="s">
        <v>115</v>
      </c>
      <c r="B11" s="5" t="n">
        <v>-569892</v>
      </c>
    </row>
    <row r="12" spans="1:3">
      <c r="A12" s="4" t="s">
        <v>79</v>
      </c>
      <c r="B12" s="5" t="n">
        <v>-1246975</v>
      </c>
    </row>
    <row r="13" spans="1:3">
      <c r="A13" s="4" t="s">
        <v>37</v>
      </c>
      <c r="B13" s="5" t="n">
        <v>6935000</v>
      </c>
    </row>
    <row r="14" spans="1:3">
      <c r="A14" s="4" t="s">
        <v>359</v>
      </c>
    </row>
    <row r="15" spans="1:3">
      <c r="A15" s="4" t="s">
        <v>362</v>
      </c>
      <c r="B15" s="5" t="n">
        <v>7922601</v>
      </c>
      <c r="C15" s="6" t="n">
        <v>12329098</v>
      </c>
    </row>
    <row r="16" spans="1:3">
      <c r="A16" s="4" t="s">
        <v>363</v>
      </c>
      <c r="B16" s="5" t="n">
        <v>1747</v>
      </c>
      <c r="C16" s="5" t="n">
        <v>327002</v>
      </c>
    </row>
    <row r="17" spans="1:3">
      <c r="A17" s="4" t="s">
        <v>115</v>
      </c>
      <c r="B17" s="5" t="n">
        <v>-121328</v>
      </c>
      <c r="C17" s="5" t="n">
        <v>-94526</v>
      </c>
    </row>
    <row r="18" spans="1:3">
      <c r="A18" s="4" t="s">
        <v>79</v>
      </c>
      <c r="C18" s="5" t="n">
        <v>-4638973</v>
      </c>
    </row>
    <row r="19" spans="1:3">
      <c r="A19" s="4" t="s">
        <v>37</v>
      </c>
      <c r="B19" s="5" t="n">
        <v>7803020</v>
      </c>
      <c r="C19" s="5" t="n">
        <v>7922601</v>
      </c>
    </row>
    <row r="20" spans="1:3">
      <c r="A20" s="4" t="s">
        <v>364</v>
      </c>
    </row>
    <row r="21" spans="1:3">
      <c r="A21" s="4" t="s">
        <v>362</v>
      </c>
      <c r="B21" s="6" t="n">
        <v>918991</v>
      </c>
      <c r="C21" s="6" t="n">
        <v>918991</v>
      </c>
    </row>
    <row r="22" spans="1:3">
      <c r="A22" s="4" t="s">
        <v>363</v>
      </c>
    </row>
    <row r="23" spans="1:3">
      <c r="A23" s="4" t="s">
        <v>115</v>
      </c>
    </row>
    <row r="24" spans="1:3">
      <c r="A24" s="4" t="s">
        <v>79</v>
      </c>
    </row>
    <row r="25" spans="1:3">
      <c r="A25" s="4" t="s">
        <v>37</v>
      </c>
      <c r="B25" s="6" t="n">
        <v>918991</v>
      </c>
      <c r="C25" s="6" t="n">
        <v>918991</v>
      </c>
    </row>
    <row r="26" spans="1:3">
      <c r="A26" s="4" t="s">
        <v>365</v>
      </c>
    </row>
    <row r="27" spans="1:3">
      <c r="A27" s="4" t="s">
        <v>362</v>
      </c>
      <c r="C27" s="6" t="n">
        <v>75000</v>
      </c>
    </row>
    <row r="28" spans="1:3">
      <c r="A28" s="4" t="s">
        <v>363</v>
      </c>
    </row>
    <row r="29" spans="1:3">
      <c r="A29" s="4" t="s">
        <v>115</v>
      </c>
    </row>
    <row r="30" spans="1:3">
      <c r="A30" s="4" t="s">
        <v>79</v>
      </c>
      <c r="C30" s="6" t="n">
        <v>-75000</v>
      </c>
    </row>
    <row r="31" spans="1:3">
      <c r="A31" s="4" t="s">
        <v>37</v>
      </c>
    </row>
    <row r="32" spans="1:3">
      <c r="A32" s="4" t="s">
        <v>366</v>
      </c>
    </row>
    <row r="33" spans="1:3">
      <c r="A33" s="4" t="s">
        <v>362</v>
      </c>
      <c r="B33" s="6" t="n">
        <v>100000</v>
      </c>
      <c r="C33" s="6" t="n">
        <v>100000</v>
      </c>
    </row>
    <row r="34" spans="1:3">
      <c r="A34" s="4" t="s">
        <v>363</v>
      </c>
    </row>
    <row r="35" spans="1:3">
      <c r="A35" s="4" t="s">
        <v>115</v>
      </c>
    </row>
    <row r="36" spans="1:3">
      <c r="A36" s="4" t="s">
        <v>79</v>
      </c>
    </row>
    <row r="37" spans="1:3">
      <c r="A37" s="4" t="s">
        <v>37</v>
      </c>
      <c r="B37" s="6" t="n">
        <v>100000</v>
      </c>
      <c r="C37" s="6"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9"/>
    <col customWidth="1" max="2" min="2" width="30"/>
    <col customWidth="1" max="3" min="3" width="30"/>
    <col customWidth="1" max="4" min="4" width="21"/>
    <col customWidth="1" max="5" min="5" width="15"/>
    <col customWidth="1" max="6" min="6" width="22"/>
  </cols>
  <sheetData>
    <row r="1" spans="1:6">
      <c r="A1" s="1" t="s">
        <v>367</v>
      </c>
      <c r="B1" s="2" t="s">
        <v>368</v>
      </c>
      <c r="C1" s="2" t="s">
        <v>1</v>
      </c>
    </row>
    <row r="2" spans="1:6">
      <c r="B2" s="2" t="s">
        <v>369</v>
      </c>
      <c r="C2" s="2" t="s">
        <v>369</v>
      </c>
      <c r="D2" s="2" t="s">
        <v>370</v>
      </c>
      <c r="E2" s="2" t="s">
        <v>290</v>
      </c>
      <c r="F2" s="2" t="s">
        <v>286</v>
      </c>
    </row>
    <row r="3" spans="1:6">
      <c r="A3" s="4" t="s">
        <v>293</v>
      </c>
      <c r="C3" s="6" t="n">
        <v>2000000</v>
      </c>
    </row>
    <row r="4" spans="1:6">
      <c r="A4" s="4" t="s">
        <v>294</v>
      </c>
      <c r="C4" s="4" t="s">
        <v>295</v>
      </c>
    </row>
    <row r="5" spans="1:6">
      <c r="A5" s="4" t="s">
        <v>371</v>
      </c>
      <c r="B5" s="5" t="n">
        <v>115000</v>
      </c>
      <c r="C5" s="5" t="n">
        <v>115000</v>
      </c>
    </row>
    <row r="6" spans="1:6">
      <c r="A6" s="4" t="s">
        <v>297</v>
      </c>
      <c r="B6" s="5" t="n">
        <v>85000</v>
      </c>
      <c r="C6" s="5" t="n">
        <v>85000</v>
      </c>
    </row>
    <row r="7" spans="1:6">
      <c r="A7" s="4" t="s">
        <v>298</v>
      </c>
      <c r="B7" s="6" t="n">
        <v>12200000</v>
      </c>
      <c r="C7" s="6" t="n">
        <v>12200000</v>
      </c>
    </row>
    <row r="8" spans="1:6">
      <c r="A8" s="4" t="s">
        <v>79</v>
      </c>
      <c r="C8" s="5" t="n">
        <v>1246975</v>
      </c>
      <c r="D8" s="6" t="n">
        <v>4713973</v>
      </c>
    </row>
    <row r="9" spans="1:6">
      <c r="A9" s="4" t="s">
        <v>79</v>
      </c>
      <c r="C9" s="6" t="n">
        <v>-1246975</v>
      </c>
      <c r="D9" s="5" t="n">
        <v>-4713973</v>
      </c>
    </row>
    <row r="10" spans="1:6">
      <c r="A10" s="4" t="s">
        <v>359</v>
      </c>
    </row>
    <row r="11" spans="1:6">
      <c r="A11" s="4" t="s">
        <v>293</v>
      </c>
      <c r="D11" s="6" t="n">
        <v>2000000</v>
      </c>
    </row>
    <row r="12" spans="1:6">
      <c r="A12" s="4" t="s">
        <v>294</v>
      </c>
      <c r="D12" s="4" t="s">
        <v>295</v>
      </c>
    </row>
    <row r="13" spans="1:6">
      <c r="A13" s="4" t="s">
        <v>371</v>
      </c>
      <c r="B13" s="5" t="n">
        <v>115000</v>
      </c>
      <c r="C13" s="5" t="n">
        <v>115000</v>
      </c>
    </row>
    <row r="14" spans="1:6">
      <c r="A14" s="4" t="s">
        <v>297</v>
      </c>
      <c r="B14" s="5" t="n">
        <v>85000</v>
      </c>
      <c r="C14" s="5" t="n">
        <v>85000</v>
      </c>
    </row>
    <row r="15" spans="1:6">
      <c r="A15" s="4" t="s">
        <v>298</v>
      </c>
      <c r="B15" s="6" t="n">
        <v>12200000</v>
      </c>
      <c r="C15" s="6" t="n">
        <v>12200000</v>
      </c>
    </row>
    <row r="16" spans="1:6">
      <c r="A16" s="4" t="s">
        <v>79</v>
      </c>
      <c r="D16" s="6" t="n">
        <v>4638973</v>
      </c>
    </row>
    <row r="17" spans="1:6">
      <c r="A17" s="4" t="s">
        <v>79</v>
      </c>
      <c r="D17" s="6" t="n">
        <v>-4638973</v>
      </c>
    </row>
    <row r="18" spans="1:6">
      <c r="A18" s="4" t="s">
        <v>360</v>
      </c>
    </row>
    <row r="19" spans="1:6">
      <c r="A19" s="4" t="s">
        <v>356</v>
      </c>
      <c r="F19" s="6" t="n">
        <v>2460632</v>
      </c>
    </row>
    <row r="20" spans="1:6">
      <c r="A20" s="4" t="s">
        <v>357</v>
      </c>
      <c r="F20" s="6" t="n">
        <v>5921641</v>
      </c>
    </row>
    <row r="21" spans="1:6">
      <c r="A21" s="4" t="s">
        <v>372</v>
      </c>
      <c r="B21" s="6" t="n">
        <v>369594</v>
      </c>
    </row>
    <row r="22" spans="1:6">
      <c r="A22" s="4" t="s">
        <v>79</v>
      </c>
      <c r="C22" s="5" t="n">
        <v>-1246975</v>
      </c>
    </row>
    <row r="23" spans="1:6">
      <c r="A23" s="4" t="s">
        <v>79</v>
      </c>
      <c r="C23" s="6" t="n">
        <v>1246975</v>
      </c>
    </row>
    <row r="24" spans="1:6">
      <c r="A24" s="4" t="s">
        <v>364</v>
      </c>
    </row>
    <row r="25" spans="1:6">
      <c r="A25" s="4" t="s">
        <v>371</v>
      </c>
      <c r="B25" s="5" t="n">
        <v>945</v>
      </c>
      <c r="C25" s="5" t="n">
        <v>945</v>
      </c>
    </row>
    <row r="26" spans="1:6">
      <c r="A26" s="4" t="s">
        <v>373</v>
      </c>
      <c r="B26" s="4" t="s">
        <v>374</v>
      </c>
      <c r="C26" s="4" t="s">
        <v>374</v>
      </c>
    </row>
    <row r="27" spans="1:6">
      <c r="A27" s="4" t="s">
        <v>375</v>
      </c>
      <c r="B27" s="5" t="n">
        <v>1000</v>
      </c>
      <c r="C27" s="5" t="n">
        <v>1000</v>
      </c>
    </row>
    <row r="28" spans="1:6">
      <c r="A28" s="4" t="s">
        <v>376</v>
      </c>
      <c r="B28" s="5" t="n">
        <v>116</v>
      </c>
      <c r="C28" s="5" t="n">
        <v>116</v>
      </c>
    </row>
    <row r="29" spans="1:6">
      <c r="A29" s="4" t="s">
        <v>377</v>
      </c>
      <c r="B29" s="5" t="n">
        <v>39</v>
      </c>
      <c r="C29" s="5" t="n">
        <v>39</v>
      </c>
    </row>
    <row r="30" spans="1:6">
      <c r="A30" s="4" t="s">
        <v>378</v>
      </c>
      <c r="B30" s="5" t="n">
        <v>14</v>
      </c>
      <c r="C30" s="5" t="n">
        <v>14</v>
      </c>
    </row>
    <row r="31" spans="1:6">
      <c r="A31" s="4" t="s">
        <v>379</v>
      </c>
      <c r="B31" s="5" t="n">
        <v>73</v>
      </c>
      <c r="C31" s="5" t="n">
        <v>73</v>
      </c>
    </row>
    <row r="32" spans="1:6">
      <c r="A32" s="4" t="s">
        <v>380</v>
      </c>
      <c r="B32" s="4" t="s">
        <v>381</v>
      </c>
      <c r="C32" s="4" t="s">
        <v>381</v>
      </c>
    </row>
    <row r="33" spans="1:6">
      <c r="A33" s="4" t="s">
        <v>305</v>
      </c>
    </row>
    <row r="34" spans="1:6">
      <c r="A34" s="4" t="s">
        <v>79</v>
      </c>
      <c r="C34" s="6" t="n">
        <v>1246975</v>
      </c>
    </row>
    <row r="35" spans="1:6">
      <c r="A35" s="4" t="s">
        <v>79</v>
      </c>
      <c r="C35" s="5" t="n">
        <v>-1246975</v>
      </c>
    </row>
    <row r="36" spans="1:6">
      <c r="A36" s="4" t="s">
        <v>382</v>
      </c>
    </row>
    <row r="37" spans="1:6">
      <c r="A37" s="4" t="s">
        <v>383</v>
      </c>
      <c r="F37" s="4" t="s">
        <v>325</v>
      </c>
    </row>
    <row r="38" spans="1:6">
      <c r="A38" s="4" t="s">
        <v>329</v>
      </c>
      <c r="F38" s="5" t="n">
        <v>106880</v>
      </c>
    </row>
    <row r="39" spans="1:6">
      <c r="A39" s="4" t="s">
        <v>328</v>
      </c>
    </row>
    <row r="40" spans="1:6">
      <c r="A40" s="4" t="s">
        <v>329</v>
      </c>
      <c r="F40" s="5" t="n">
        <v>106000</v>
      </c>
    </row>
    <row r="41" spans="1:6">
      <c r="A41" s="4" t="s">
        <v>343</v>
      </c>
    </row>
    <row r="42" spans="1:6">
      <c r="A42" s="4" t="s">
        <v>329</v>
      </c>
      <c r="E42" s="5" t="n">
        <v>106500</v>
      </c>
    </row>
    <row r="43" spans="1:6">
      <c r="A43" s="4" t="s">
        <v>293</v>
      </c>
      <c r="C43" s="6" t="n">
        <v>22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84</v>
      </c>
      <c r="B1" s="2" t="s">
        <v>1</v>
      </c>
    </row>
    <row r="2" spans="1:3">
      <c r="B2" s="2" t="s">
        <v>2</v>
      </c>
      <c r="C2" s="2" t="s">
        <v>30</v>
      </c>
    </row>
    <row r="3" spans="1:3">
      <c r="A3" s="3" t="s">
        <v>163</v>
      </c>
    </row>
    <row r="4" spans="1:3">
      <c r="A4" s="4" t="s">
        <v>385</v>
      </c>
      <c r="B4" s="6" t="n">
        <v>818010</v>
      </c>
      <c r="C4" s="6" t="n">
        <v>763036</v>
      </c>
    </row>
    <row r="5" spans="1:3">
      <c r="A5" s="4" t="s">
        <v>363</v>
      </c>
      <c r="B5" s="6" t="n">
        <v>52514</v>
      </c>
    </row>
    <row r="6" spans="1:3">
      <c r="A6" s="4" t="s">
        <v>386</v>
      </c>
    </row>
    <row r="7" spans="1:3">
      <c r="A7" s="4" t="s">
        <v>387</v>
      </c>
    </row>
    <row r="8" spans="1:3">
      <c r="A8" s="4" t="s">
        <v>388</v>
      </c>
      <c r="B8" s="6" t="n">
        <v>47906</v>
      </c>
      <c r="C8" s="6" t="n">
        <v>54974</v>
      </c>
    </row>
    <row r="9" spans="1:3">
      <c r="A9" s="4" t="s">
        <v>162</v>
      </c>
      <c r="C9" s="5" t="n">
        <v>818010</v>
      </c>
    </row>
    <row r="10" spans="1:3">
      <c r="A10" s="4" t="s">
        <v>389</v>
      </c>
      <c r="B10" s="5" t="n">
        <v>-541959</v>
      </c>
      <c r="C10" s="5" t="n">
        <v>-481658</v>
      </c>
    </row>
    <row r="11" spans="1:3">
      <c r="A11" s="4" t="s">
        <v>390</v>
      </c>
      <c r="B11" s="6" t="n">
        <v>376471</v>
      </c>
      <c r="C11" s="6" t="n">
        <v>3363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391</v>
      </c>
      <c r="B1" s="2" t="s">
        <v>1</v>
      </c>
    </row>
    <row r="2" spans="1:3">
      <c r="B2" s="2" t="s">
        <v>2</v>
      </c>
      <c r="C2" s="2" t="s">
        <v>30</v>
      </c>
    </row>
    <row r="3" spans="1:3">
      <c r="A3" s="4" t="s">
        <v>392</v>
      </c>
      <c r="B3" s="6" t="n">
        <v>-20293</v>
      </c>
    </row>
    <row r="4" spans="1:3">
      <c r="A4" s="4" t="s">
        <v>39</v>
      </c>
      <c r="B4" s="5" t="n">
        <v>2203393</v>
      </c>
    </row>
    <row r="5" spans="1:3">
      <c r="A5" s="4" t="s">
        <v>393</v>
      </c>
    </row>
    <row r="6" spans="1:3">
      <c r="A6" s="4" t="s">
        <v>394</v>
      </c>
      <c r="B6" s="6" t="n">
        <v>2223686</v>
      </c>
    </row>
    <row r="7" spans="1:3">
      <c r="A7" s="4" t="s">
        <v>395</v>
      </c>
      <c r="B7"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96</v>
      </c>
      <c r="B1" s="2" t="s">
        <v>2</v>
      </c>
      <c r="C1" s="2" t="s">
        <v>30</v>
      </c>
    </row>
    <row r="2" spans="1:3">
      <c r="A2" s="3" t="s">
        <v>397</v>
      </c>
    </row>
    <row r="3" spans="1:3">
      <c r="A3" s="5" t="n">
        <v>2016</v>
      </c>
      <c r="B3" s="6" t="n">
        <v>148246</v>
      </c>
    </row>
    <row r="4" spans="1:3">
      <c r="A4" s="5" t="n">
        <v>2017</v>
      </c>
      <c r="B4" s="5" t="n">
        <v>148246</v>
      </c>
    </row>
    <row r="5" spans="1:3">
      <c r="A5" s="5" t="n">
        <v>2018</v>
      </c>
      <c r="B5" s="5" t="n">
        <v>148246</v>
      </c>
    </row>
    <row r="6" spans="1:3">
      <c r="A6" s="5" t="n">
        <v>2019</v>
      </c>
      <c r="B6" s="5" t="n">
        <v>148246</v>
      </c>
    </row>
    <row r="7" spans="1:3">
      <c r="A7" s="5" t="n">
        <v>2020</v>
      </c>
      <c r="B7" s="5" t="n">
        <v>148246</v>
      </c>
    </row>
    <row r="8" spans="1:3">
      <c r="A8" s="4" t="s">
        <v>398</v>
      </c>
      <c r="B8" s="5" t="n">
        <v>1462163</v>
      </c>
    </row>
    <row r="9" spans="1:3">
      <c r="A9" s="4" t="s">
        <v>39</v>
      </c>
      <c r="B9" s="6" t="n">
        <v>22033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99</v>
      </c>
      <c r="B1" s="2" t="s">
        <v>1</v>
      </c>
    </row>
    <row r="2" spans="1:3">
      <c r="B2" s="2" t="s">
        <v>2</v>
      </c>
      <c r="C2" s="2" t="s">
        <v>30</v>
      </c>
    </row>
    <row r="3" spans="1:3">
      <c r="A3" s="3" t="s">
        <v>160</v>
      </c>
    </row>
    <row r="4" spans="1:3">
      <c r="A4" s="4" t="s">
        <v>400</v>
      </c>
      <c r="B4" s="6" t="n">
        <v>202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01</v>
      </c>
      <c r="B1" s="2" t="s">
        <v>1</v>
      </c>
    </row>
    <row r="2" spans="1:3">
      <c r="B2" s="2" t="s">
        <v>2</v>
      </c>
      <c r="C2" s="2" t="s">
        <v>30</v>
      </c>
    </row>
    <row r="3" spans="1:3">
      <c r="A3" s="5" t="n">
        <v>2016</v>
      </c>
      <c r="B3" s="6" t="n">
        <v>148246</v>
      </c>
    </row>
    <row r="4" spans="1:3">
      <c r="A4" s="5" t="n">
        <v>2017</v>
      </c>
      <c r="B4" s="5" t="n">
        <v>148246</v>
      </c>
    </row>
    <row r="5" spans="1:3">
      <c r="A5" s="5" t="n">
        <v>2018</v>
      </c>
      <c r="B5" s="5" t="n">
        <v>148246</v>
      </c>
    </row>
    <row r="6" spans="1:3">
      <c r="A6" s="5" t="n">
        <v>2019</v>
      </c>
      <c r="B6" s="5" t="n">
        <v>148246</v>
      </c>
    </row>
    <row r="7" spans="1:3">
      <c r="A7" s="5" t="n">
        <v>2020</v>
      </c>
      <c r="B7" s="5" t="n">
        <v>148246</v>
      </c>
    </row>
    <row r="8" spans="1:3">
      <c r="A8" s="4" t="s">
        <v>398</v>
      </c>
      <c r="B8" s="5" t="n">
        <v>1462163</v>
      </c>
    </row>
    <row r="9" spans="1:3">
      <c r="A9" s="4" t="s">
        <v>402</v>
      </c>
      <c r="B9" s="5" t="n">
        <v>47906</v>
      </c>
      <c r="C9" s="6" t="n">
        <v>54974</v>
      </c>
    </row>
    <row r="10" spans="1:3">
      <c r="A10" s="4" t="s">
        <v>162</v>
      </c>
      <c r="C10" s="6" t="n">
        <v>818010</v>
      </c>
    </row>
    <row r="11" spans="1:3">
      <c r="A11" s="4" t="s">
        <v>403</v>
      </c>
    </row>
    <row r="12" spans="1:3">
      <c r="A12" s="5" t="n">
        <v>2016</v>
      </c>
      <c r="B12" s="5" t="n">
        <v>541959</v>
      </c>
    </row>
    <row r="13" spans="1:3">
      <c r="A13" s="5" t="n">
        <v>2017</v>
      </c>
      <c r="B13" s="6" t="n">
        <v>212000</v>
      </c>
    </row>
    <row r="14" spans="1:3">
      <c r="A14" s="5" t="n">
        <v>2018</v>
      </c>
    </row>
    <row r="15" spans="1:3">
      <c r="A15" s="5" t="n">
        <v>2019</v>
      </c>
    </row>
    <row r="16" spans="1:3">
      <c r="A16" s="5" t="n">
        <v>2020</v>
      </c>
    </row>
    <row r="17" spans="1:3">
      <c r="A17" s="4" t="s">
        <v>398</v>
      </c>
      <c r="B17" s="6" t="n">
        <v>389898</v>
      </c>
    </row>
    <row r="18" spans="1:3">
      <c r="A18" s="4" t="s">
        <v>404</v>
      </c>
      <c r="B18" s="5" t="n">
        <v>1143857</v>
      </c>
    </row>
    <row r="19" spans="1:3">
      <c r="A19" s="4" t="s">
        <v>402</v>
      </c>
      <c r="B19" s="5" t="n">
        <v>-225427</v>
      </c>
    </row>
    <row r="20" spans="1:3">
      <c r="A20" s="4" t="s">
        <v>162</v>
      </c>
      <c r="B20" s="6" t="n">
        <v>918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05</v>
      </c>
      <c r="B1" s="2" t="s">
        <v>1</v>
      </c>
    </row>
    <row r="2" spans="1:3">
      <c r="B2" s="2" t="s">
        <v>2</v>
      </c>
      <c r="C2" s="2" t="s">
        <v>30</v>
      </c>
    </row>
    <row r="3" spans="1:3">
      <c r="A3" s="4" t="s">
        <v>406</v>
      </c>
      <c r="B3" s="6" t="n">
        <v>1143857</v>
      </c>
      <c r="C3" s="6" t="n">
        <v>1087292</v>
      </c>
    </row>
    <row r="4" spans="1:3">
      <c r="A4" s="4" t="s">
        <v>407</v>
      </c>
      <c r="B4" s="4" t="s">
        <v>408</v>
      </c>
    </row>
    <row r="5" spans="1:3">
      <c r="A5" s="4" t="s">
        <v>409</v>
      </c>
      <c r="B5" s="4" t="s">
        <v>410</v>
      </c>
    </row>
    <row r="6" spans="1:3">
      <c r="A6" s="4" t="s">
        <v>411</v>
      </c>
      <c r="B6" s="4" t="s">
        <v>412</v>
      </c>
    </row>
    <row r="7" spans="1:3">
      <c r="A7" s="4" t="s">
        <v>413</v>
      </c>
      <c r="B7" s="6" t="n">
        <v>0</v>
      </c>
      <c r="C7" s="6" t="n">
        <v>0</v>
      </c>
    </row>
    <row r="8" spans="1:3">
      <c r="A8" s="4" t="s">
        <v>306</v>
      </c>
    </row>
    <row r="9" spans="1:3">
      <c r="A9" s="4" t="s">
        <v>407</v>
      </c>
      <c r="B9" s="4" t="s">
        <v>408</v>
      </c>
    </row>
    <row r="10" spans="1:3">
      <c r="A10" s="4" t="s">
        <v>354</v>
      </c>
    </row>
    <row r="11" spans="1:3">
      <c r="A11" s="4" t="s">
        <v>407</v>
      </c>
      <c r="B11"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5</v>
      </c>
      <c r="B1" s="2" t="s">
        <v>416</v>
      </c>
      <c r="C1" s="2" t="s">
        <v>417</v>
      </c>
      <c r="D1" s="2" t="s">
        <v>418</v>
      </c>
      <c r="E1" s="2" t="s">
        <v>419</v>
      </c>
      <c r="F1" s="2" t="s">
        <v>420</v>
      </c>
      <c r="G1" s="2" t="s">
        <v>421</v>
      </c>
      <c r="H1" s="2" t="s">
        <v>422</v>
      </c>
      <c r="I1" s="2" t="s">
        <v>418</v>
      </c>
      <c r="J1" s="2" t="s">
        <v>419</v>
      </c>
      <c r="K1" s="2" t="s">
        <v>2</v>
      </c>
      <c r="L1" s="2" t="s">
        <v>30</v>
      </c>
      <c r="M1" s="2" t="s">
        <v>345</v>
      </c>
    </row>
    <row r="2" spans="1:13">
      <c r="A2" s="4" t="s">
        <v>423</v>
      </c>
      <c r="K2" s="5" t="n">
        <v>21000000</v>
      </c>
      <c r="L2" s="5" t="n">
        <v>87938281</v>
      </c>
    </row>
    <row r="3" spans="1:13">
      <c r="A3" s="4" t="s">
        <v>424</v>
      </c>
      <c r="L3" s="4" t="s">
        <v>425</v>
      </c>
      <c r="M3" s="4" t="s">
        <v>426</v>
      </c>
    </row>
    <row r="4" spans="1:13">
      <c r="A4" s="4" t="s">
        <v>76</v>
      </c>
      <c r="K4" s="6" t="n">
        <v>4606377</v>
      </c>
      <c r="L4" s="6" t="n">
        <v>4195437</v>
      </c>
    </row>
    <row r="5" spans="1:13">
      <c r="A5" s="4" t="s">
        <v>427</v>
      </c>
    </row>
    <row r="6" spans="1:13">
      <c r="A6" s="4" t="s">
        <v>423</v>
      </c>
      <c r="J6" s="5" t="n">
        <v>41666667</v>
      </c>
    </row>
    <row r="7" spans="1:13">
      <c r="A7" s="4" t="s">
        <v>428</v>
      </c>
      <c r="J7" s="4" t="s">
        <v>429</v>
      </c>
    </row>
    <row r="8" spans="1:13">
      <c r="A8" s="4" t="s">
        <v>424</v>
      </c>
      <c r="E8" s="9" t="n">
        <v>0.059</v>
      </c>
      <c r="J8" s="9" t="n">
        <v>0.059</v>
      </c>
    </row>
    <row r="9" spans="1:13">
      <c r="A9" s="4" t="s">
        <v>430</v>
      </c>
      <c r="J9" s="4" t="s">
        <v>431</v>
      </c>
    </row>
    <row r="10" spans="1:13">
      <c r="A10" s="4" t="s">
        <v>432</v>
      </c>
      <c r="E10" s="9" t="n">
        <v>0.059</v>
      </c>
      <c r="J10" s="9" t="n">
        <v>0.059</v>
      </c>
    </row>
    <row r="11" spans="1:13">
      <c r="A11" s="4" t="s">
        <v>433</v>
      </c>
      <c r="J11" s="4" t="s">
        <v>434</v>
      </c>
    </row>
    <row r="12" spans="1:13">
      <c r="A12" s="4" t="s">
        <v>435</v>
      </c>
      <c r="J12" s="4" t="s">
        <v>436</v>
      </c>
    </row>
    <row r="13" spans="1:13">
      <c r="A13" s="4" t="s">
        <v>437</v>
      </c>
      <c r="J13" s="6" t="n">
        <v>2006227</v>
      </c>
    </row>
    <row r="14" spans="1:13">
      <c r="A14" s="4" t="s">
        <v>76</v>
      </c>
      <c r="K14" s="5" t="n">
        <v>401245</v>
      </c>
      <c r="L14" s="5" t="n">
        <v>576034</v>
      </c>
    </row>
    <row r="15" spans="1:13">
      <c r="A15" s="4" t="s">
        <v>438</v>
      </c>
    </row>
    <row r="16" spans="1:13">
      <c r="A16" s="4" t="s">
        <v>423</v>
      </c>
      <c r="D16" s="5" t="n">
        <v>12500000</v>
      </c>
    </row>
    <row r="17" spans="1:13">
      <c r="A17" s="4" t="s">
        <v>432</v>
      </c>
      <c r="D17" s="9" t="n">
        <v>0.059</v>
      </c>
      <c r="I17" s="9" t="n">
        <v>0.059</v>
      </c>
    </row>
    <row r="18" spans="1:13">
      <c r="A18" s="4" t="s">
        <v>433</v>
      </c>
      <c r="D18" s="4" t="s">
        <v>434</v>
      </c>
    </row>
    <row r="19" spans="1:13">
      <c r="A19" s="4" t="s">
        <v>435</v>
      </c>
      <c r="D19" s="4" t="s">
        <v>436</v>
      </c>
    </row>
    <row r="20" spans="1:13">
      <c r="A20" s="4" t="s">
        <v>437</v>
      </c>
      <c r="D20" s="6" t="n">
        <v>575839</v>
      </c>
    </row>
    <row r="21" spans="1:13">
      <c r="A21" s="4" t="s">
        <v>76</v>
      </c>
      <c r="K21" s="5" t="n">
        <v>115168</v>
      </c>
      <c r="L21" s="5" t="n">
        <v>165337</v>
      </c>
    </row>
    <row r="22" spans="1:13">
      <c r="A22" s="4" t="s">
        <v>439</v>
      </c>
      <c r="D22" s="6" t="n">
        <v>120000</v>
      </c>
    </row>
    <row r="23" spans="1:13">
      <c r="A23" s="4" t="s">
        <v>440</v>
      </c>
    </row>
    <row r="24" spans="1:13">
      <c r="A24" s="4" t="s">
        <v>423</v>
      </c>
      <c r="B24" s="5" t="n">
        <v>12500000</v>
      </c>
    </row>
    <row r="25" spans="1:13">
      <c r="A25" s="4" t="s">
        <v>432</v>
      </c>
      <c r="B25" s="9" t="n">
        <v>0.059</v>
      </c>
    </row>
    <row r="26" spans="1:13">
      <c r="A26" s="4" t="s">
        <v>433</v>
      </c>
      <c r="B26" s="4" t="s">
        <v>434</v>
      </c>
    </row>
    <row r="27" spans="1:13">
      <c r="A27" s="4" t="s">
        <v>435</v>
      </c>
      <c r="B27" s="4" t="s">
        <v>436</v>
      </c>
    </row>
    <row r="28" spans="1:13">
      <c r="A28" s="4" t="s">
        <v>437</v>
      </c>
      <c r="B28" s="6" t="n">
        <v>575839</v>
      </c>
    </row>
    <row r="29" spans="1:13">
      <c r="A29" s="4" t="s">
        <v>76</v>
      </c>
      <c r="K29" s="5" t="n">
        <v>115168</v>
      </c>
      <c r="L29" s="5" t="n">
        <v>165337</v>
      </c>
    </row>
    <row r="30" spans="1:13">
      <c r="A30" s="4" t="s">
        <v>439</v>
      </c>
      <c r="B30" s="6" t="n">
        <v>120000</v>
      </c>
    </row>
    <row r="31" spans="1:13">
      <c r="A31" s="4" t="s">
        <v>441</v>
      </c>
    </row>
    <row r="32" spans="1:13">
      <c r="A32" s="4" t="s">
        <v>423</v>
      </c>
      <c r="I32" s="5" t="n">
        <v>6250000</v>
      </c>
    </row>
    <row r="33" spans="1:13">
      <c r="A33" s="4" t="s">
        <v>432</v>
      </c>
      <c r="D33" s="4" t="s">
        <v>442</v>
      </c>
      <c r="I33" s="4" t="s">
        <v>442</v>
      </c>
    </row>
    <row r="34" spans="1:13">
      <c r="A34" s="4" t="s">
        <v>433</v>
      </c>
      <c r="I34" s="4" t="s">
        <v>434</v>
      </c>
    </row>
    <row r="35" spans="1:13">
      <c r="A35" s="4" t="s">
        <v>435</v>
      </c>
      <c r="I35" s="4" t="s">
        <v>436</v>
      </c>
    </row>
    <row r="36" spans="1:13">
      <c r="A36" s="4" t="s">
        <v>437</v>
      </c>
      <c r="I36" s="6" t="n">
        <v>287919</v>
      </c>
    </row>
    <row r="37" spans="1:13">
      <c r="A37" s="4" t="s">
        <v>76</v>
      </c>
      <c r="K37" s="5" t="n">
        <v>57584</v>
      </c>
      <c r="L37" s="5" t="n">
        <v>82668</v>
      </c>
    </row>
    <row r="38" spans="1:13">
      <c r="A38" s="4" t="s">
        <v>439</v>
      </c>
      <c r="I38" s="6" t="n">
        <v>12000</v>
      </c>
    </row>
    <row r="39" spans="1:13">
      <c r="A39" s="4" t="s">
        <v>443</v>
      </c>
    </row>
    <row r="40" spans="1:13">
      <c r="A40" s="4" t="s">
        <v>423</v>
      </c>
      <c r="H40" s="5" t="n">
        <v>6250000</v>
      </c>
    </row>
    <row r="41" spans="1:13">
      <c r="A41" s="4" t="s">
        <v>432</v>
      </c>
      <c r="D41" s="9" t="n">
        <v>0.059</v>
      </c>
      <c r="I41" s="9" t="n">
        <v>0.059</v>
      </c>
    </row>
    <row r="42" spans="1:13">
      <c r="A42" s="4" t="s">
        <v>433</v>
      </c>
      <c r="H42" s="4" t="s">
        <v>434</v>
      </c>
    </row>
    <row r="43" spans="1:13">
      <c r="A43" s="4" t="s">
        <v>435</v>
      </c>
      <c r="H43" s="4" t="s">
        <v>436</v>
      </c>
    </row>
    <row r="44" spans="1:13">
      <c r="A44" s="4" t="s">
        <v>437</v>
      </c>
      <c r="H44" s="6" t="n">
        <v>287919</v>
      </c>
    </row>
    <row r="45" spans="1:13">
      <c r="A45" s="4" t="s">
        <v>76</v>
      </c>
      <c r="K45" s="6" t="n">
        <v>57584</v>
      </c>
      <c r="L45" s="5" t="n">
        <v>82668</v>
      </c>
    </row>
    <row r="46" spans="1:13">
      <c r="A46" s="4" t="s">
        <v>439</v>
      </c>
      <c r="H46" s="6" t="n">
        <v>84000</v>
      </c>
    </row>
    <row r="47" spans="1:13">
      <c r="A47" s="4" t="s">
        <v>444</v>
      </c>
      <c r="K47" s="5" t="n">
        <v>3322917</v>
      </c>
    </row>
    <row r="48" spans="1:13">
      <c r="A48" s="4" t="s">
        <v>445</v>
      </c>
    </row>
    <row r="49" spans="1:13">
      <c r="A49" s="4" t="s">
        <v>439</v>
      </c>
      <c r="G49" s="6" t="n">
        <v>120000</v>
      </c>
    </row>
    <row r="50" spans="1:13">
      <c r="A50" s="4" t="s">
        <v>446</v>
      </c>
    </row>
    <row r="51" spans="1:13">
      <c r="A51" s="4" t="s">
        <v>423</v>
      </c>
      <c r="E51" s="5" t="n">
        <v>3389832</v>
      </c>
    </row>
    <row r="52" spans="1:13">
      <c r="A52" s="4" t="s">
        <v>428</v>
      </c>
      <c r="E52" s="4" t="s">
        <v>429</v>
      </c>
    </row>
    <row r="53" spans="1:13">
      <c r="A53" s="4" t="s">
        <v>432</v>
      </c>
      <c r="E53" s="9" t="n">
        <v>0.059</v>
      </c>
      <c r="J53" s="9" t="n">
        <v>0.059</v>
      </c>
    </row>
    <row r="54" spans="1:13">
      <c r="A54" s="4" t="s">
        <v>433</v>
      </c>
      <c r="E54" s="4" t="s">
        <v>434</v>
      </c>
    </row>
    <row r="55" spans="1:13">
      <c r="A55" s="4" t="s">
        <v>435</v>
      </c>
      <c r="E55" s="4" t="s">
        <v>436</v>
      </c>
    </row>
    <row r="56" spans="1:13">
      <c r="A56" s="4" t="s">
        <v>437</v>
      </c>
      <c r="E56" s="6" t="n">
        <v>147442</v>
      </c>
    </row>
    <row r="57" spans="1:13">
      <c r="A57" s="4" t="s">
        <v>76</v>
      </c>
      <c r="K57" s="6" t="n">
        <v>0</v>
      </c>
      <c r="L57" s="5" t="n">
        <v>147442</v>
      </c>
    </row>
    <row r="58" spans="1:13">
      <c r="A58" s="4" t="s">
        <v>447</v>
      </c>
    </row>
    <row r="59" spans="1:13">
      <c r="A59" s="4" t="s">
        <v>423</v>
      </c>
      <c r="F59" s="5" t="n">
        <v>465116</v>
      </c>
    </row>
    <row r="60" spans="1:13">
      <c r="A60" s="4" t="s">
        <v>432</v>
      </c>
      <c r="F60" s="9" t="n">
        <v>0.215</v>
      </c>
    </row>
    <row r="61" spans="1:13">
      <c r="A61" s="4" t="s">
        <v>433</v>
      </c>
      <c r="F61" s="4" t="s">
        <v>448</v>
      </c>
    </row>
    <row r="62" spans="1:13">
      <c r="A62" s="4" t="s">
        <v>435</v>
      </c>
      <c r="F62" s="4" t="s">
        <v>449</v>
      </c>
    </row>
    <row r="63" spans="1:13">
      <c r="A63" s="4" t="s">
        <v>76</v>
      </c>
      <c r="F63" s="6" t="n">
        <v>56047</v>
      </c>
    </row>
    <row r="64" spans="1:13">
      <c r="A64" s="4" t="s">
        <v>450</v>
      </c>
      <c r="F64" s="5" t="n">
        <v>12000</v>
      </c>
    </row>
    <row r="65" spans="1:13">
      <c r="A65" s="4" t="s">
        <v>451</v>
      </c>
      <c r="F65" s="6" t="n">
        <v>56047</v>
      </c>
    </row>
    <row r="66" spans="1:13">
      <c r="A66" s="4" t="s">
        <v>452</v>
      </c>
      <c r="F66" s="4" t="s">
        <v>453</v>
      </c>
    </row>
    <row r="67" spans="1:13">
      <c r="A67" s="4" t="s">
        <v>454</v>
      </c>
    </row>
    <row r="68" spans="1:13">
      <c r="A68" s="4" t="s">
        <v>423</v>
      </c>
      <c r="C68" s="5" t="n">
        <v>750000</v>
      </c>
    </row>
    <row r="69" spans="1:13">
      <c r="A69" s="4" t="s">
        <v>432</v>
      </c>
      <c r="C69" s="9" t="n">
        <v>0.059</v>
      </c>
    </row>
    <row r="70" spans="1:13">
      <c r="A70" s="4" t="s">
        <v>433</v>
      </c>
      <c r="C70" s="4" t="s">
        <v>455</v>
      </c>
    </row>
    <row r="71" spans="1:13">
      <c r="A71" s="4" t="s">
        <v>435</v>
      </c>
      <c r="C71" s="4" t="s">
        <v>456</v>
      </c>
    </row>
    <row r="72" spans="1:13">
      <c r="A72" s="4" t="s">
        <v>437</v>
      </c>
      <c r="C72" s="6" t="n">
        <v>8764</v>
      </c>
    </row>
    <row r="73" spans="1:13">
      <c r="A73" s="4" t="s">
        <v>76</v>
      </c>
      <c r="K73" s="6" t="n">
        <v>1022</v>
      </c>
      <c r="L73" s="6" t="n">
        <v>7742</v>
      </c>
    </row>
    <row r="74" spans="1:13">
      <c r="A74" s="4" t="s">
        <v>457</v>
      </c>
      <c r="C74" s="6" t="n">
        <v>7500</v>
      </c>
    </row>
    <row r="75" spans="1:13">
      <c r="A75" s="4" t="s">
        <v>444</v>
      </c>
      <c r="C75" s="5" t="n">
        <v>1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13"/>
    <col customWidth="1" max="3" min="3" width="27"/>
    <col customWidth="1" max="4" min="4" width="20"/>
    <col customWidth="1" max="5" min="5" width="33"/>
    <col customWidth="1" max="6" min="6" width="13"/>
  </cols>
  <sheetData>
    <row r="1" spans="1:6">
      <c r="A1" s="1" t="s">
        <v>91</v>
      </c>
      <c r="B1" s="2" t="s">
        <v>92</v>
      </c>
      <c r="C1" s="2" t="s">
        <v>93</v>
      </c>
      <c r="D1" s="2" t="s">
        <v>94</v>
      </c>
      <c r="E1" s="2" t="s">
        <v>95</v>
      </c>
      <c r="F1" s="2" t="s">
        <v>96</v>
      </c>
    </row>
    <row r="2" spans="1:6">
      <c r="A2" s="4" t="s">
        <v>97</v>
      </c>
      <c r="B2" s="6" t="n">
        <v>7371</v>
      </c>
      <c r="C2" s="6" t="n">
        <v>20317094</v>
      </c>
      <c r="D2" s="6" t="n">
        <v>-2707602</v>
      </c>
      <c r="F2" s="6" t="n">
        <v>17616863</v>
      </c>
    </row>
    <row r="3" spans="1:6">
      <c r="A3" s="4" t="s">
        <v>98</v>
      </c>
      <c r="B3" s="5" t="n">
        <v>737117746</v>
      </c>
    </row>
    <row r="4" spans="1:6">
      <c r="A4" s="4" t="s">
        <v>99</v>
      </c>
      <c r="B4" s="6" t="n">
        <v>2</v>
      </c>
      <c r="C4" s="5" t="n">
        <v>79998</v>
      </c>
      <c r="F4" s="5" t="n">
        <v>80000</v>
      </c>
    </row>
    <row r="5" spans="1:6">
      <c r="A5" s="4" t="s">
        <v>100</v>
      </c>
      <c r="B5" s="5" t="n">
        <v>200000</v>
      </c>
    </row>
    <row r="6" spans="1:6">
      <c r="A6" s="4" t="s">
        <v>101</v>
      </c>
      <c r="B6" s="6" t="n">
        <v>813</v>
      </c>
      <c r="C6" s="5" t="n">
        <v>6499187</v>
      </c>
      <c r="F6" s="5" t="n">
        <v>6500000</v>
      </c>
    </row>
    <row r="7" spans="1:6">
      <c r="A7" s="4" t="s">
        <v>102</v>
      </c>
      <c r="B7" s="5" t="n">
        <v>81250000</v>
      </c>
    </row>
    <row r="8" spans="1:6">
      <c r="A8" s="4" t="s">
        <v>103</v>
      </c>
      <c r="C8" s="5" t="n">
        <v>-650000</v>
      </c>
      <c r="F8" s="5" t="n">
        <v>-650000</v>
      </c>
    </row>
    <row r="9" spans="1:6">
      <c r="A9" s="4" t="s">
        <v>104</v>
      </c>
      <c r="C9" s="5" t="n">
        <v>1501766</v>
      </c>
      <c r="F9" s="5" t="n">
        <v>1501766</v>
      </c>
    </row>
    <row r="10" spans="1:6">
      <c r="A10" s="4" t="s">
        <v>105</v>
      </c>
      <c r="D10" s="6" t="n">
        <v>-8953529</v>
      </c>
      <c r="F10" s="5" t="n">
        <v>-8953529</v>
      </c>
    </row>
    <row r="11" spans="1:6">
      <c r="A11" s="4" t="s">
        <v>106</v>
      </c>
      <c r="B11" s="6" t="n">
        <v>8186</v>
      </c>
      <c r="C11" s="6" t="n">
        <v>27748045</v>
      </c>
      <c r="D11" s="6" t="n">
        <v>-11661131</v>
      </c>
      <c r="F11" s="6" t="n">
        <v>16095100</v>
      </c>
    </row>
    <row r="12" spans="1:6">
      <c r="A12" s="4" t="s">
        <v>107</v>
      </c>
      <c r="B12" s="5" t="n">
        <v>818567746</v>
      </c>
    </row>
    <row r="13" spans="1:6">
      <c r="A13" s="4" t="s">
        <v>99</v>
      </c>
    </row>
    <row r="14" spans="1:6">
      <c r="A14" s="4" t="s">
        <v>101</v>
      </c>
      <c r="B14" s="6" t="n">
        <v>333</v>
      </c>
      <c r="C14" s="6" t="n">
        <v>2223353</v>
      </c>
      <c r="F14" s="6" t="n">
        <v>223686</v>
      </c>
    </row>
    <row r="15" spans="1:6">
      <c r="A15" s="4" t="s">
        <v>102</v>
      </c>
      <c r="B15" s="5" t="n">
        <v>33333333</v>
      </c>
    </row>
    <row r="16" spans="1:6">
      <c r="A16" s="4" t="s">
        <v>104</v>
      </c>
      <c r="C16" s="5" t="n">
        <v>1135417</v>
      </c>
      <c r="F16" s="5" t="n">
        <v>1135417</v>
      </c>
    </row>
    <row r="17" spans="1:6">
      <c r="A17" s="4" t="s">
        <v>108</v>
      </c>
      <c r="E17" s="6" t="n">
        <v>5000000</v>
      </c>
      <c r="F17" s="5" t="n">
        <v>5000000</v>
      </c>
    </row>
    <row r="18" spans="1:6">
      <c r="A18" s="4" t="s">
        <v>105</v>
      </c>
      <c r="D18" s="6" t="n">
        <v>-4989355</v>
      </c>
      <c r="E18" s="5" t="n">
        <v>-1355224</v>
      </c>
      <c r="F18" s="5" t="n">
        <v>-6344579</v>
      </c>
    </row>
    <row r="19" spans="1:6">
      <c r="A19" s="4" t="s">
        <v>109</v>
      </c>
      <c r="B19" s="6" t="n">
        <v>8519</v>
      </c>
      <c r="C19" s="6" t="n">
        <v>31106815</v>
      </c>
      <c r="D19" s="6" t="n">
        <v>-16650486</v>
      </c>
      <c r="E19" s="6" t="n">
        <v>3644776</v>
      </c>
      <c r="F19" s="6" t="n">
        <v>14464848</v>
      </c>
    </row>
    <row r="20" spans="1:6">
      <c r="A20" s="4" t="s">
        <v>110</v>
      </c>
      <c r="B20" s="5" t="n">
        <v>8519010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458</v>
      </c>
      <c r="B1" s="2" t="s">
        <v>274</v>
      </c>
    </row>
    <row r="2" spans="1:4">
      <c r="B2" s="2" t="s">
        <v>421</v>
      </c>
      <c r="C2" s="2" t="s">
        <v>2</v>
      </c>
      <c r="D2" s="2" t="s">
        <v>30</v>
      </c>
    </row>
    <row r="3" spans="1:4">
      <c r="A3" s="4" t="s">
        <v>62</v>
      </c>
      <c r="C3" s="5" t="n">
        <v>5000000</v>
      </c>
      <c r="D3" s="5" t="n">
        <v>5000000</v>
      </c>
    </row>
    <row r="4" spans="1:4">
      <c r="A4" s="4" t="s">
        <v>63</v>
      </c>
      <c r="C4" s="7" t="n">
        <v>1e-05</v>
      </c>
      <c r="D4" s="7" t="n">
        <v>1e-05</v>
      </c>
    </row>
    <row r="5" spans="1:4">
      <c r="A5" s="4" t="s">
        <v>64</v>
      </c>
    </row>
    <row r="6" spans="1:4">
      <c r="A6" s="4" t="s">
        <v>459</v>
      </c>
    </row>
    <row r="7" spans="1:4">
      <c r="A7" s="4" t="s">
        <v>280</v>
      </c>
    </row>
    <row r="8" spans="1:4">
      <c r="A8" s="4" t="s">
        <v>460</v>
      </c>
      <c r="B8" s="5" t="n">
        <v>13333333</v>
      </c>
    </row>
    <row r="9" spans="1:4">
      <c r="A9" s="4" t="s">
        <v>333</v>
      </c>
      <c r="B9" s="6" t="n">
        <v>520000</v>
      </c>
    </row>
    <row r="10" spans="1:4">
      <c r="A10" s="4" t="s">
        <v>342</v>
      </c>
    </row>
    <row r="11" spans="1:4">
      <c r="A11" s="4" t="s">
        <v>460</v>
      </c>
      <c r="B11" s="5" t="n">
        <v>20000000</v>
      </c>
    </row>
    <row r="12" spans="1:4">
      <c r="A12" s="4" t="s">
        <v>333</v>
      </c>
      <c r="B12" s="6" t="n">
        <v>780000</v>
      </c>
    </row>
    <row r="13" spans="1:4">
      <c r="A13" s="4" t="s">
        <v>59</v>
      </c>
    </row>
    <row r="14" spans="1:4">
      <c r="A14" s="4" t="s">
        <v>62</v>
      </c>
      <c r="C14" s="5" t="n">
        <v>29500</v>
      </c>
      <c r="D14" s="5" t="n">
        <v>29500</v>
      </c>
    </row>
    <row r="15" spans="1:4">
      <c r="A15" s="4" t="s">
        <v>63</v>
      </c>
      <c r="C15" s="7" t="n">
        <v>1e-05</v>
      </c>
      <c r="D15" s="7" t="n">
        <v>1e-05</v>
      </c>
    </row>
    <row r="16" spans="1:4">
      <c r="A16" s="4" t="s">
        <v>64</v>
      </c>
      <c r="C16" s="5" t="n">
        <v>0</v>
      </c>
      <c r="D16" s="5" t="n">
        <v>0</v>
      </c>
    </row>
    <row r="17" spans="1:4">
      <c r="A17" s="4" t="s">
        <v>459</v>
      </c>
      <c r="C17" s="5" t="n">
        <v>0</v>
      </c>
      <c r="D17"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1</v>
      </c>
      <c r="B1" s="2" t="s">
        <v>1</v>
      </c>
    </row>
    <row r="2" spans="1:3">
      <c r="B2" s="2" t="s">
        <v>2</v>
      </c>
      <c r="C2" s="2" t="s">
        <v>30</v>
      </c>
    </row>
    <row r="3" spans="1:3">
      <c r="A3" s="3" t="s">
        <v>172</v>
      </c>
    </row>
    <row r="4" spans="1:3">
      <c r="A4" s="4" t="s">
        <v>462</v>
      </c>
      <c r="B4" s="5" t="n">
        <v>88038281</v>
      </c>
      <c r="C4" s="5" t="n">
        <v>290000</v>
      </c>
    </row>
    <row r="5" spans="1:3">
      <c r="A5" s="4" t="s">
        <v>463</v>
      </c>
      <c r="B5" s="5" t="n">
        <v>24204947</v>
      </c>
      <c r="C5" s="5" t="n">
        <v>290000</v>
      </c>
    </row>
    <row r="6" spans="1:3">
      <c r="A6" s="4" t="s">
        <v>464</v>
      </c>
      <c r="B6" s="5" t="n">
        <v>21000000</v>
      </c>
      <c r="C6" s="5" t="n">
        <v>87938281</v>
      </c>
    </row>
    <row r="7" spans="1:3">
      <c r="A7" s="4" t="s">
        <v>465</v>
      </c>
    </row>
    <row r="8" spans="1:3">
      <c r="A8" s="4" t="s">
        <v>466</v>
      </c>
      <c r="B8" s="5" t="n">
        <v>-750000</v>
      </c>
      <c r="C8" s="5" t="n">
        <v>-190000</v>
      </c>
    </row>
    <row r="9" spans="1:3">
      <c r="A9" s="4" t="s">
        <v>467</v>
      </c>
      <c r="B9" s="5" t="n">
        <v>108188281</v>
      </c>
      <c r="C9" s="5" t="n">
        <v>88038281</v>
      </c>
    </row>
    <row r="10" spans="1:3">
      <c r="A10" s="4" t="s">
        <v>468</v>
      </c>
      <c r="B10" s="5" t="n">
        <v>31648280</v>
      </c>
      <c r="C10" s="5" t="n">
        <v>24204947</v>
      </c>
    </row>
    <row r="11" spans="1:3">
      <c r="A11" s="4" t="s">
        <v>469</v>
      </c>
      <c r="B11" s="4" t="s">
        <v>425</v>
      </c>
      <c r="C11" s="4" t="s">
        <v>426</v>
      </c>
    </row>
    <row r="12" spans="1:3">
      <c r="A12" s="4" t="s">
        <v>470</v>
      </c>
      <c r="B12" s="4" t="s">
        <v>471</v>
      </c>
      <c r="C12" s="4" t="s">
        <v>472</v>
      </c>
    </row>
    <row r="13" spans="1:3">
      <c r="A13" s="4" t="s">
        <v>473</v>
      </c>
      <c r="B13" s="4" t="s">
        <v>474</v>
      </c>
      <c r="C13" s="4" t="s">
        <v>425</v>
      </c>
    </row>
    <row r="14" spans="1:3">
      <c r="A14" s="4" t="s">
        <v>475</v>
      </c>
    </row>
    <row r="15" spans="1:3">
      <c r="A15" s="4" t="s">
        <v>476</v>
      </c>
      <c r="B15" s="4" t="s">
        <v>425</v>
      </c>
      <c r="C15" s="4" t="s">
        <v>426</v>
      </c>
    </row>
    <row r="16" spans="1:3">
      <c r="A16" s="4" t="s">
        <v>469</v>
      </c>
      <c r="B16" s="4" t="s">
        <v>425</v>
      </c>
      <c r="C16" s="4" t="s">
        <v>471</v>
      </c>
    </row>
    <row r="17" spans="1:3">
      <c r="A17" s="4" t="s">
        <v>470</v>
      </c>
      <c r="C17" s="4" t="s">
        <v>425</v>
      </c>
    </row>
    <row r="18" spans="1:3">
      <c r="A18" s="4" t="s">
        <v>477</v>
      </c>
    </row>
    <row r="19" spans="1:3">
      <c r="A19" s="4" t="s">
        <v>4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r="A1" s="1" t="s">
        <v>479</v>
      </c>
      <c r="B1" s="2" t="s">
        <v>96</v>
      </c>
    </row>
    <row r="2" spans="1:2">
      <c r="A2" s="4" t="s">
        <v>480</v>
      </c>
      <c r="B2" s="5" t="n">
        <v>108188281</v>
      </c>
    </row>
    <row r="3" spans="1:2">
      <c r="A3" s="4" t="s">
        <v>481</v>
      </c>
    </row>
    <row r="4" spans="1:2">
      <c r="A4" s="4" t="s">
        <v>482</v>
      </c>
      <c r="B4" s="5" t="n">
        <v>31648280</v>
      </c>
    </row>
    <row r="5" spans="1:2">
      <c r="A5" s="4" t="s">
        <v>483</v>
      </c>
    </row>
    <row r="6" spans="1:2">
      <c r="A6" s="4" t="s">
        <v>484</v>
      </c>
    </row>
    <row r="7" spans="1:2">
      <c r="A7" s="4" t="s">
        <v>485</v>
      </c>
    </row>
    <row r="8" spans="1:2">
      <c r="A8" s="4" t="s">
        <v>486</v>
      </c>
      <c r="B8" s="4" t="s">
        <v>487</v>
      </c>
    </row>
    <row r="9" spans="1:2">
      <c r="A9" s="4" t="s">
        <v>480</v>
      </c>
      <c r="B9" s="5" t="n">
        <v>465116</v>
      </c>
    </row>
    <row r="10" spans="1:2">
      <c r="A10" s="4" t="s">
        <v>488</v>
      </c>
      <c r="B10" s="4" t="s">
        <v>489</v>
      </c>
    </row>
    <row r="11" spans="1:2">
      <c r="A11" s="4" t="s">
        <v>481</v>
      </c>
      <c r="B11" s="4" t="s">
        <v>487</v>
      </c>
    </row>
    <row r="12" spans="1:2">
      <c r="A12" s="4" t="s">
        <v>482</v>
      </c>
      <c r="B12" s="5" t="n">
        <v>465116</v>
      </c>
    </row>
    <row r="13" spans="1:2">
      <c r="A13" s="4" t="s">
        <v>490</v>
      </c>
      <c r="B13" s="4" t="s">
        <v>487</v>
      </c>
    </row>
    <row r="14" spans="1:2">
      <c r="A14" s="4" t="s">
        <v>491</v>
      </c>
    </row>
    <row r="15" spans="1:2">
      <c r="A15" s="4" t="s">
        <v>486</v>
      </c>
      <c r="B15" s="4" t="s">
        <v>425</v>
      </c>
    </row>
    <row r="16" spans="1:2">
      <c r="A16" s="4" t="s">
        <v>480</v>
      </c>
      <c r="B16" s="5" t="n">
        <v>107723165</v>
      </c>
    </row>
    <row r="17" spans="1:2">
      <c r="A17" s="4" t="s">
        <v>488</v>
      </c>
      <c r="B17" s="4" t="s">
        <v>492</v>
      </c>
    </row>
    <row r="18" spans="1:2">
      <c r="A18" s="4" t="s">
        <v>481</v>
      </c>
      <c r="B18" s="4" t="s">
        <v>425</v>
      </c>
    </row>
    <row r="19" spans="1:2">
      <c r="A19" s="4" t="s">
        <v>482</v>
      </c>
      <c r="B19" s="5" t="n">
        <v>31183164</v>
      </c>
    </row>
    <row r="20" spans="1:2">
      <c r="A20" s="4" t="s">
        <v>490</v>
      </c>
      <c r="B20" s="4" t="s">
        <v>4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24"/>
  </cols>
  <sheetData>
    <row r="1" spans="1:3">
      <c r="A1" s="1" t="s">
        <v>493</v>
      </c>
      <c r="B1" s="2" t="s">
        <v>1</v>
      </c>
    </row>
    <row r="2" spans="1:3">
      <c r="B2" s="2" t="s">
        <v>2</v>
      </c>
      <c r="C2" s="2" t="s">
        <v>30</v>
      </c>
    </row>
    <row r="3" spans="1:3">
      <c r="A3" s="4" t="s">
        <v>473</v>
      </c>
      <c r="B3" s="4" t="s">
        <v>474</v>
      </c>
      <c r="C3" s="4" t="s">
        <v>425</v>
      </c>
    </row>
    <row r="4" spans="1:3">
      <c r="A4" s="4" t="s">
        <v>349</v>
      </c>
    </row>
    <row r="5" spans="1:3">
      <c r="A5" s="4" t="s">
        <v>494</v>
      </c>
      <c r="B5" s="5" t="n">
        <v>40625000</v>
      </c>
      <c r="C5" s="5" t="n">
        <v>230000</v>
      </c>
    </row>
    <row r="6" spans="1:3">
      <c r="A6" s="4" t="s">
        <v>495</v>
      </c>
      <c r="C6" s="5" t="n">
        <v>-230000</v>
      </c>
    </row>
    <row r="7" spans="1:3">
      <c r="A7" s="4" t="s">
        <v>496</v>
      </c>
      <c r="B7" s="5" t="n">
        <v>26666667</v>
      </c>
      <c r="C7" s="5" t="n">
        <v>40625000</v>
      </c>
    </row>
    <row r="8" spans="1:3">
      <c r="A8" s="4" t="s">
        <v>497</v>
      </c>
      <c r="B8" s="5" t="n">
        <v>67291667</v>
      </c>
      <c r="C8" s="5" t="n">
        <v>40625000</v>
      </c>
    </row>
    <row r="9" spans="1:3">
      <c r="A9" s="4" t="s">
        <v>498</v>
      </c>
      <c r="B9" s="4" t="s">
        <v>499</v>
      </c>
      <c r="C9" s="4" t="s">
        <v>426</v>
      </c>
    </row>
    <row r="10" spans="1:3">
      <c r="A10" s="4" t="s">
        <v>500</v>
      </c>
    </row>
    <row r="11" spans="1:3">
      <c r="A11" s="4" t="s">
        <v>473</v>
      </c>
      <c r="B11" s="4" t="s">
        <v>336</v>
      </c>
      <c r="C11" s="4" t="s">
        <v>499</v>
      </c>
    </row>
    <row r="12" spans="1:3">
      <c r="A12" s="4" t="s">
        <v>498</v>
      </c>
      <c r="B12" s="4" t="s">
        <v>501</v>
      </c>
      <c r="C12" s="4" t="s">
        <v>499</v>
      </c>
    </row>
    <row r="13" spans="1:3">
      <c r="A13" s="4" t="s">
        <v>502</v>
      </c>
      <c r="B13" s="4" t="s">
        <v>503</v>
      </c>
      <c r="C13" s="4" t="s">
        <v>504</v>
      </c>
    </row>
    <row r="14" spans="1:3">
      <c r="A14" s="4" t="s">
        <v>505</v>
      </c>
      <c r="B14" s="4" t="s">
        <v>506</v>
      </c>
      <c r="C14" s="4" t="s">
        <v>503</v>
      </c>
    </row>
    <row r="15" spans="1:3">
      <c r="A15" s="4" t="s">
        <v>507</v>
      </c>
      <c r="B15" s="4" t="s">
        <v>508</v>
      </c>
      <c r="C15" s="4" t="s">
        <v>5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509</v>
      </c>
      <c r="B1" s="2" t="s">
        <v>510</v>
      </c>
      <c r="C1" s="2" t="s">
        <v>511</v>
      </c>
      <c r="D1" s="2" t="s">
        <v>419</v>
      </c>
      <c r="E1" s="2" t="s">
        <v>421</v>
      </c>
      <c r="F1" s="2" t="s">
        <v>2</v>
      </c>
      <c r="G1" s="2" t="s">
        <v>30</v>
      </c>
      <c r="H1" s="2" t="s">
        <v>345</v>
      </c>
    </row>
    <row r="2" spans="1:8">
      <c r="A2" s="4" t="s">
        <v>512</v>
      </c>
      <c r="F2" s="5" t="n">
        <v>120000000</v>
      </c>
    </row>
    <row r="3" spans="1:8">
      <c r="A3" s="4" t="s">
        <v>513</v>
      </c>
      <c r="F3" s="5" t="n">
        <v>108188281</v>
      </c>
      <c r="G3" s="5" t="n">
        <v>88038281</v>
      </c>
      <c r="H3" s="5" t="n">
        <v>290000</v>
      </c>
    </row>
    <row r="4" spans="1:8">
      <c r="A4" s="4" t="s">
        <v>514</v>
      </c>
      <c r="F4" s="4" t="s">
        <v>425</v>
      </c>
      <c r="G4" s="4" t="s">
        <v>425</v>
      </c>
      <c r="H4" s="4" t="s">
        <v>426</v>
      </c>
    </row>
    <row r="5" spans="1:8">
      <c r="A5" s="4" t="s">
        <v>515</v>
      </c>
      <c r="F5" s="5" t="n">
        <v>31648280</v>
      </c>
      <c r="G5" s="5" t="n">
        <v>24204947</v>
      </c>
      <c r="H5" s="5" t="n">
        <v>290000</v>
      </c>
    </row>
    <row r="6" spans="1:8">
      <c r="A6" s="4" t="s">
        <v>516</v>
      </c>
      <c r="F6" s="6" t="n">
        <v>674254</v>
      </c>
      <c r="G6" s="6" t="n">
        <v>418250</v>
      </c>
    </row>
    <row r="7" spans="1:8">
      <c r="A7" s="4" t="s">
        <v>517</v>
      </c>
      <c r="F7" s="9" t="n">
        <v>0.064</v>
      </c>
    </row>
    <row r="8" spans="1:8">
      <c r="A8" s="4" t="s">
        <v>518</v>
      </c>
      <c r="F8" s="6" t="n">
        <v>2658120</v>
      </c>
    </row>
    <row r="9" spans="1:8">
      <c r="A9" s="4" t="s">
        <v>519</v>
      </c>
      <c r="F9" s="4" t="s">
        <v>520</v>
      </c>
    </row>
    <row r="10" spans="1:8">
      <c r="A10" s="4" t="s">
        <v>423</v>
      </c>
      <c r="F10" s="5" t="n">
        <v>21000000</v>
      </c>
      <c r="G10" s="5" t="n">
        <v>87938281</v>
      </c>
    </row>
    <row r="11" spans="1:8">
      <c r="A11" s="4" t="s">
        <v>521</v>
      </c>
      <c r="F11" s="4" t="s">
        <v>474</v>
      </c>
      <c r="G11" s="4" t="s">
        <v>425</v>
      </c>
    </row>
    <row r="12" spans="1:8">
      <c r="A12" s="4" t="s">
        <v>522</v>
      </c>
      <c r="F12" s="6" t="n">
        <v>1075072</v>
      </c>
    </row>
    <row r="13" spans="1:8">
      <c r="A13" s="4" t="s">
        <v>523</v>
      </c>
      <c r="D13" s="4" t="s">
        <v>429</v>
      </c>
    </row>
    <row r="14" spans="1:8">
      <c r="A14" s="4" t="s">
        <v>524</v>
      </c>
      <c r="F14" s="5" t="n">
        <v>0</v>
      </c>
    </row>
    <row r="15" spans="1:8">
      <c r="A15" s="4" t="s">
        <v>76</v>
      </c>
      <c r="F15" s="5" t="n">
        <v>1135417</v>
      </c>
      <c r="G15" s="6" t="n">
        <v>1501766</v>
      </c>
    </row>
    <row r="16" spans="1:8">
      <c r="A16" s="4" t="s">
        <v>280</v>
      </c>
    </row>
    <row r="17" spans="1:8">
      <c r="A17" s="4" t="s">
        <v>525</v>
      </c>
      <c r="E17" s="4" t="s">
        <v>340</v>
      </c>
    </row>
    <row r="18" spans="1:8">
      <c r="A18" s="4" t="s">
        <v>460</v>
      </c>
      <c r="E18" s="5" t="n">
        <v>13333333</v>
      </c>
    </row>
    <row r="19" spans="1:8">
      <c r="A19" s="4" t="s">
        <v>526</v>
      </c>
      <c r="E19" s="5" t="n">
        <v>26666667</v>
      </c>
    </row>
    <row r="20" spans="1:8">
      <c r="A20" s="4" t="s">
        <v>527</v>
      </c>
      <c r="E20" s="8" t="n">
        <v>0.25</v>
      </c>
    </row>
    <row r="21" spans="1:8">
      <c r="A21" s="4" t="s">
        <v>528</v>
      </c>
      <c r="E21" s="10" t="n">
        <v>0.039</v>
      </c>
    </row>
    <row r="22" spans="1:8">
      <c r="A22" s="4" t="s">
        <v>529</v>
      </c>
      <c r="E22" s="4" t="s">
        <v>336</v>
      </c>
    </row>
    <row r="23" spans="1:8">
      <c r="A23" s="4" t="s">
        <v>337</v>
      </c>
      <c r="E23" s="4" t="s">
        <v>338</v>
      </c>
    </row>
    <row r="24" spans="1:8">
      <c r="A24" s="4" t="s">
        <v>339</v>
      </c>
      <c r="E24" s="4" t="s">
        <v>340</v>
      </c>
    </row>
    <row r="25" spans="1:8">
      <c r="A25" s="4" t="s">
        <v>341</v>
      </c>
      <c r="E25" s="6" t="n">
        <v>923685</v>
      </c>
    </row>
    <row r="26" spans="1:8">
      <c r="A26" s="4" t="s">
        <v>530</v>
      </c>
    </row>
    <row r="27" spans="1:8">
      <c r="A27" s="4" t="s">
        <v>423</v>
      </c>
      <c r="D27" s="5" t="n">
        <v>2333333</v>
      </c>
    </row>
    <row r="28" spans="1:8">
      <c r="A28" s="4" t="s">
        <v>521</v>
      </c>
      <c r="D28" s="9" t="n">
        <v>0.057</v>
      </c>
    </row>
    <row r="29" spans="1:8">
      <c r="A29" s="4" t="s">
        <v>531</v>
      </c>
      <c r="D29" s="4" t="s">
        <v>532</v>
      </c>
    </row>
    <row r="30" spans="1:8">
      <c r="A30" s="4" t="s">
        <v>525</v>
      </c>
      <c r="D30" s="4" t="s">
        <v>533</v>
      </c>
    </row>
    <row r="31" spans="1:8">
      <c r="A31" s="4" t="s">
        <v>339</v>
      </c>
      <c r="D31" s="4" t="s">
        <v>533</v>
      </c>
    </row>
    <row r="32" spans="1:8">
      <c r="A32" s="4" t="s">
        <v>534</v>
      </c>
    </row>
    <row r="33" spans="1:8">
      <c r="A33" s="4" t="s">
        <v>423</v>
      </c>
      <c r="D33" s="5" t="n">
        <v>1833333</v>
      </c>
    </row>
    <row r="34" spans="1:8">
      <c r="A34" s="4" t="s">
        <v>521</v>
      </c>
      <c r="D34" s="9" t="n">
        <v>0.057</v>
      </c>
    </row>
    <row r="35" spans="1:8">
      <c r="A35" s="4" t="s">
        <v>531</v>
      </c>
      <c r="D35" s="4" t="s">
        <v>532</v>
      </c>
    </row>
    <row r="36" spans="1:8">
      <c r="A36" s="4" t="s">
        <v>525</v>
      </c>
      <c r="D36" s="4" t="s">
        <v>533</v>
      </c>
    </row>
    <row r="37" spans="1:8">
      <c r="A37" s="4" t="s">
        <v>339</v>
      </c>
      <c r="D37" s="4" t="s">
        <v>533</v>
      </c>
    </row>
    <row r="38" spans="1:8">
      <c r="A38" s="4" t="s">
        <v>535</v>
      </c>
    </row>
    <row r="39" spans="1:8">
      <c r="A39" s="4" t="s">
        <v>423</v>
      </c>
      <c r="C39" s="5" t="n">
        <v>5000000</v>
      </c>
    </row>
    <row r="40" spans="1:8">
      <c r="A40" s="4" t="s">
        <v>521</v>
      </c>
      <c r="C40" s="9" t="n">
        <v>0.057</v>
      </c>
    </row>
    <row r="41" spans="1:8">
      <c r="A41" s="4" t="s">
        <v>531</v>
      </c>
      <c r="C41" s="4" t="s">
        <v>532</v>
      </c>
    </row>
    <row r="42" spans="1:8">
      <c r="A42" s="4" t="s">
        <v>525</v>
      </c>
      <c r="C42" s="4" t="s">
        <v>533</v>
      </c>
    </row>
    <row r="43" spans="1:8">
      <c r="A43" s="4" t="s">
        <v>339</v>
      </c>
      <c r="C43" s="4" t="s">
        <v>533</v>
      </c>
    </row>
    <row r="44" spans="1:8">
      <c r="A44" s="4" t="s">
        <v>536</v>
      </c>
    </row>
    <row r="45" spans="1:8">
      <c r="A45" s="4" t="s">
        <v>423</v>
      </c>
      <c r="C45" s="5" t="n">
        <v>2500000</v>
      </c>
    </row>
    <row r="46" spans="1:8">
      <c r="A46" s="4" t="s">
        <v>521</v>
      </c>
      <c r="C46" s="9" t="n">
        <v>0.057</v>
      </c>
    </row>
    <row r="47" spans="1:8">
      <c r="A47" s="4" t="s">
        <v>531</v>
      </c>
      <c r="C47" s="4" t="s">
        <v>532</v>
      </c>
    </row>
    <row r="48" spans="1:8">
      <c r="A48" s="4" t="s">
        <v>525</v>
      </c>
      <c r="C48" s="4" t="s">
        <v>533</v>
      </c>
    </row>
    <row r="49" spans="1:8">
      <c r="A49" s="4" t="s">
        <v>339</v>
      </c>
      <c r="C49" s="4" t="s">
        <v>533</v>
      </c>
    </row>
    <row r="50" spans="1:8">
      <c r="A50" s="4" t="s">
        <v>537</v>
      </c>
    </row>
    <row r="51" spans="1:8">
      <c r="A51" s="4" t="s">
        <v>423</v>
      </c>
      <c r="C51" s="5" t="n">
        <v>3000000</v>
      </c>
    </row>
    <row r="52" spans="1:8">
      <c r="A52" s="4" t="s">
        <v>521</v>
      </c>
      <c r="C52" s="9" t="n">
        <v>0.057</v>
      </c>
    </row>
    <row r="53" spans="1:8">
      <c r="A53" s="4" t="s">
        <v>531</v>
      </c>
      <c r="C53" s="4" t="s">
        <v>532</v>
      </c>
    </row>
    <row r="54" spans="1:8">
      <c r="A54" s="4" t="s">
        <v>525</v>
      </c>
      <c r="C54" s="4" t="s">
        <v>533</v>
      </c>
    </row>
    <row r="55" spans="1:8">
      <c r="A55" s="4" t="s">
        <v>339</v>
      </c>
      <c r="C55" s="4" t="s">
        <v>533</v>
      </c>
    </row>
    <row r="56" spans="1:8">
      <c r="A56" s="4" t="s">
        <v>538</v>
      </c>
    </row>
    <row r="57" spans="1:8">
      <c r="A57" s="4" t="s">
        <v>423</v>
      </c>
      <c r="C57" s="5" t="n">
        <v>6500000</v>
      </c>
    </row>
    <row r="58" spans="1:8">
      <c r="A58" s="4" t="s">
        <v>521</v>
      </c>
      <c r="C58" s="9" t="n">
        <v>0.057</v>
      </c>
    </row>
    <row r="59" spans="1:8">
      <c r="A59" s="4" t="s">
        <v>531</v>
      </c>
      <c r="C59" s="4" t="s">
        <v>532</v>
      </c>
    </row>
    <row r="60" spans="1:8">
      <c r="A60" s="4" t="s">
        <v>525</v>
      </c>
      <c r="C60" s="4" t="s">
        <v>533</v>
      </c>
    </row>
    <row r="61" spans="1:8">
      <c r="A61" s="4" t="s">
        <v>339</v>
      </c>
      <c r="C61" s="4" t="s">
        <v>533</v>
      </c>
    </row>
    <row r="62" spans="1:8">
      <c r="A62" s="4" t="s">
        <v>539</v>
      </c>
    </row>
    <row r="63" spans="1:8">
      <c r="A63" s="4" t="s">
        <v>423</v>
      </c>
      <c r="C63" s="5" t="n">
        <v>2000000</v>
      </c>
    </row>
    <row r="64" spans="1:8">
      <c r="A64" s="4" t="s">
        <v>521</v>
      </c>
      <c r="C64" s="9" t="n">
        <v>0.057</v>
      </c>
    </row>
    <row r="65" spans="1:8">
      <c r="A65" s="4" t="s">
        <v>531</v>
      </c>
      <c r="C65" s="4" t="s">
        <v>532</v>
      </c>
    </row>
    <row r="66" spans="1:8">
      <c r="A66" s="4" t="s">
        <v>525</v>
      </c>
      <c r="C66" s="4" t="s">
        <v>533</v>
      </c>
    </row>
    <row r="67" spans="1:8">
      <c r="A67" s="4" t="s">
        <v>339</v>
      </c>
      <c r="C67" s="4" t="s">
        <v>533</v>
      </c>
    </row>
    <row r="68" spans="1:8">
      <c r="A68" s="4" t="s">
        <v>540</v>
      </c>
    </row>
    <row r="69" spans="1:8">
      <c r="A69" s="4" t="s">
        <v>423</v>
      </c>
      <c r="B69" s="5" t="n">
        <v>2000000</v>
      </c>
    </row>
    <row r="70" spans="1:8">
      <c r="A70" s="4" t="s">
        <v>521</v>
      </c>
      <c r="B70" s="4" t="s">
        <v>541</v>
      </c>
    </row>
    <row r="71" spans="1:8">
      <c r="A71" s="4" t="s">
        <v>531</v>
      </c>
      <c r="B71" s="4" t="s">
        <v>542</v>
      </c>
    </row>
    <row r="72" spans="1:8">
      <c r="A72" s="4" t="s">
        <v>525</v>
      </c>
      <c r="B72" s="4" t="s">
        <v>543</v>
      </c>
    </row>
    <row r="73" spans="1:8">
      <c r="A73" s="4" t="s">
        <v>522</v>
      </c>
      <c r="B73" s="6" t="n">
        <v>55746</v>
      </c>
    </row>
    <row r="74" spans="1:8">
      <c r="A74" s="4" t="s">
        <v>76</v>
      </c>
      <c r="B74" s="6" t="n">
        <v>33447</v>
      </c>
    </row>
    <row r="75" spans="1:8">
      <c r="A75" s="4" t="s">
        <v>339</v>
      </c>
      <c r="B75" s="4" t="s">
        <v>543</v>
      </c>
    </row>
    <row r="76" spans="1:8">
      <c r="A76" s="4" t="s">
        <v>544</v>
      </c>
    </row>
    <row r="77" spans="1:8">
      <c r="A77" s="4" t="s">
        <v>76</v>
      </c>
      <c r="F77" s="6" t="n">
        <v>3254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45</v>
      </c>
      <c r="B1" s="2" t="s">
        <v>1</v>
      </c>
    </row>
    <row r="2" spans="1:3">
      <c r="B2" s="2" t="s">
        <v>2</v>
      </c>
      <c r="C2" s="2" t="s">
        <v>30</v>
      </c>
    </row>
    <row r="3" spans="1:3">
      <c r="A3" s="4" t="s">
        <v>546</v>
      </c>
      <c r="B3" s="6" t="n">
        <v>2127576</v>
      </c>
      <c r="C3" s="6" t="n">
        <v>372179</v>
      </c>
    </row>
    <row r="4" spans="1:3">
      <c r="A4" s="4" t="s">
        <v>547</v>
      </c>
      <c r="B4" s="5" t="n">
        <v>-8472155</v>
      </c>
      <c r="C4" s="5" t="n">
        <v>-9325708</v>
      </c>
    </row>
    <row r="5" spans="1:3">
      <c r="A5" s="4" t="s">
        <v>105</v>
      </c>
      <c r="B5" s="5" t="n">
        <v>-6344579</v>
      </c>
      <c r="C5" s="5" t="n">
        <v>-8953529</v>
      </c>
    </row>
    <row r="6" spans="1:3">
      <c r="A6" s="4" t="s">
        <v>37</v>
      </c>
      <c r="B6" s="5" t="n">
        <v>15757011</v>
      </c>
      <c r="C6" s="5" t="n">
        <v>8941592</v>
      </c>
    </row>
    <row r="7" spans="1:3">
      <c r="A7" s="4" t="s">
        <v>548</v>
      </c>
      <c r="B7" s="6" t="n">
        <v>60953</v>
      </c>
      <c r="C7" s="6" t="n">
        <v>930</v>
      </c>
    </row>
    <row r="8" spans="1:3">
      <c r="A8" s="4" t="s">
        <v>549</v>
      </c>
    </row>
    <row r="9" spans="1:3">
      <c r="A9" s="4" t="s">
        <v>546</v>
      </c>
    </row>
    <row r="10" spans="1:3">
      <c r="A10" s="4" t="s">
        <v>547</v>
      </c>
    </row>
    <row r="11" spans="1:3">
      <c r="A11" s="4" t="s">
        <v>105</v>
      </c>
    </row>
    <row r="12" spans="1:3">
      <c r="A12" s="4" t="s">
        <v>37</v>
      </c>
      <c r="B12" s="6" t="n">
        <v>100000</v>
      </c>
      <c r="C12" s="6" t="n">
        <v>100000</v>
      </c>
    </row>
    <row r="13" spans="1:3">
      <c r="A13" s="4" t="s">
        <v>548</v>
      </c>
    </row>
    <row r="14" spans="1:3">
      <c r="A14" s="4" t="s">
        <v>550</v>
      </c>
    </row>
    <row r="15" spans="1:3">
      <c r="A15" s="4" t="s">
        <v>546</v>
      </c>
      <c r="B15" s="6" t="n">
        <v>2127576</v>
      </c>
      <c r="C15" s="6" t="n">
        <v>372179</v>
      </c>
    </row>
    <row r="16" spans="1:3">
      <c r="A16" s="4" t="s">
        <v>547</v>
      </c>
      <c r="B16" s="5" t="n">
        <v>-8472155</v>
      </c>
      <c r="C16" s="5" t="n">
        <v>-9325708</v>
      </c>
    </row>
    <row r="17" spans="1:3">
      <c r="A17" s="4" t="s">
        <v>105</v>
      </c>
      <c r="B17" s="5" t="n">
        <v>-6344579</v>
      </c>
      <c r="C17" s="5" t="n">
        <v>-8953529</v>
      </c>
    </row>
    <row r="18" spans="1:3">
      <c r="A18" s="4" t="s">
        <v>37</v>
      </c>
      <c r="B18" s="5" t="n">
        <v>15657011</v>
      </c>
      <c r="C18" s="5" t="n">
        <v>8841592</v>
      </c>
    </row>
    <row r="19" spans="1:3">
      <c r="A19" s="4" t="s">
        <v>548</v>
      </c>
      <c r="B19" s="6" t="n">
        <v>60953</v>
      </c>
      <c r="C19" s="6" t="n">
        <v>9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551</v>
      </c>
      <c r="B1" s="2" t="s">
        <v>1</v>
      </c>
    </row>
    <row r="2" spans="1:3">
      <c r="B2" s="2" t="s">
        <v>2</v>
      </c>
      <c r="C2" s="2" t="s">
        <v>30</v>
      </c>
    </row>
    <row r="3" spans="1:3">
      <c r="A3" s="3" t="s">
        <v>178</v>
      </c>
    </row>
    <row r="4" spans="1:3">
      <c r="A4" s="4" t="s">
        <v>552</v>
      </c>
    </row>
    <row r="5" spans="1:3">
      <c r="A5" s="4" t="s">
        <v>553</v>
      </c>
    </row>
    <row r="6" spans="1:3">
      <c r="A6" s="4" t="s">
        <v>554</v>
      </c>
    </row>
    <row r="7" spans="1:3">
      <c r="A7" s="4" t="s">
        <v>555</v>
      </c>
      <c r="B7" s="6" t="n">
        <v>11522597</v>
      </c>
      <c r="C7" s="6" t="n">
        <v>-3373053</v>
      </c>
    </row>
    <row r="8" spans="1:3">
      <c r="A8" s="4" t="s">
        <v>556</v>
      </c>
    </row>
    <row r="9" spans="1:3">
      <c r="A9" s="4" t="s">
        <v>557</v>
      </c>
      <c r="B9" s="6" t="n">
        <v>1085319</v>
      </c>
      <c r="C9" s="6" t="n">
        <v>-458338</v>
      </c>
    </row>
    <row r="10" spans="1:3">
      <c r="A10" s="4" t="s">
        <v>558</v>
      </c>
      <c r="B10" s="6" t="n">
        <v>-12607916</v>
      </c>
      <c r="C10" s="6" t="n">
        <v>3831391</v>
      </c>
    </row>
    <row r="11" spans="1:3">
      <c r="A11" s="4" t="s">
        <v>5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60</v>
      </c>
      <c r="B1" s="2" t="s">
        <v>2</v>
      </c>
      <c r="C1" s="2" t="s">
        <v>30</v>
      </c>
    </row>
    <row r="2" spans="1:3">
      <c r="A2" s="4" t="s">
        <v>561</v>
      </c>
      <c r="B2" s="6" t="n">
        <v>3421532</v>
      </c>
      <c r="C2" s="6" t="n">
        <v>2473922</v>
      </c>
    </row>
    <row r="3" spans="1:3">
      <c r="A3" s="4" t="s">
        <v>562</v>
      </c>
      <c r="B3" s="5" t="n">
        <v>2450785</v>
      </c>
      <c r="C3" s="5" t="n">
        <v>16897095</v>
      </c>
    </row>
    <row r="4" spans="1:3">
      <c r="A4" s="4" t="s">
        <v>116</v>
      </c>
      <c r="B4" s="5" t="n">
        <v>341679</v>
      </c>
      <c r="C4" s="5" t="n">
        <v>315915</v>
      </c>
    </row>
    <row r="5" spans="1:3">
      <c r="A5" s="4" t="s">
        <v>114</v>
      </c>
      <c r="B5" s="5" t="n">
        <v>981097</v>
      </c>
      <c r="C5" s="5" t="n">
        <v>579982</v>
      </c>
    </row>
    <row r="6" spans="1:3">
      <c r="A6" s="4" t="s">
        <v>563</v>
      </c>
      <c r="B6" s="5" t="n">
        <v>7658999</v>
      </c>
      <c r="C6" s="5" t="n">
        <v>20266915</v>
      </c>
    </row>
    <row r="7" spans="1:3">
      <c r="A7" s="4" t="s">
        <v>564</v>
      </c>
      <c r="B7" s="6" t="n">
        <v>-7658999</v>
      </c>
      <c r="C7" s="6" t="n">
        <v>-20266915</v>
      </c>
    </row>
    <row r="8" spans="1:3">
      <c r="A8" s="4" t="s">
        <v>565</v>
      </c>
    </row>
    <row r="9" spans="1:3">
      <c r="A9" s="4" t="s">
        <v>280</v>
      </c>
    </row>
    <row r="10" spans="1:3">
      <c r="A10" s="4" t="s">
        <v>562</v>
      </c>
      <c r="B10" s="6" t="n">
        <v>4639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566</v>
      </c>
      <c r="B1" s="2" t="s">
        <v>1</v>
      </c>
    </row>
    <row r="2" spans="1:3">
      <c r="B2" s="2" t="s">
        <v>2</v>
      </c>
      <c r="C2" s="2" t="s">
        <v>30</v>
      </c>
    </row>
    <row r="3" spans="1:3">
      <c r="A3" s="3" t="s">
        <v>178</v>
      </c>
    </row>
    <row r="4" spans="1:3">
      <c r="A4" s="4" t="s">
        <v>567</v>
      </c>
      <c r="B4" s="4" t="s">
        <v>568</v>
      </c>
      <c r="C4" s="4" t="s">
        <v>568</v>
      </c>
    </row>
    <row r="5" spans="1:3">
      <c r="A5" s="4" t="s">
        <v>569</v>
      </c>
      <c r="B5" s="4" t="s">
        <v>570</v>
      </c>
      <c r="C5" s="4" t="s">
        <v>571</v>
      </c>
    </row>
    <row r="6" spans="1:3">
      <c r="A6" s="4" t="s">
        <v>572</v>
      </c>
      <c r="B6" s="4" t="s">
        <v>573</v>
      </c>
    </row>
    <row r="7" spans="1:3">
      <c r="A7" s="4" t="s">
        <v>574</v>
      </c>
      <c r="B7" s="4" t="s">
        <v>575</v>
      </c>
    </row>
    <row r="8" spans="1:3">
      <c r="A8" s="4" t="s">
        <v>576</v>
      </c>
      <c r="B8" s="4" t="s">
        <v>577</v>
      </c>
      <c r="C8" s="4" t="s">
        <v>578</v>
      </c>
    </row>
    <row r="9" spans="1:3">
      <c r="A9" s="4" t="s">
        <v>558</v>
      </c>
      <c r="B9" s="4" t="s">
        <v>579</v>
      </c>
      <c r="C9" s="4" t="s">
        <v>580</v>
      </c>
    </row>
    <row r="10" spans="1:3">
      <c r="A10" s="4" t="s">
        <v>559</v>
      </c>
      <c r="B10" s="4" t="s">
        <v>581</v>
      </c>
      <c r="C10" s="4" t="s">
        <v>5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25"/>
    <col customWidth="1" max="3" min="3" width="14"/>
  </cols>
  <sheetData>
    <row r="1" spans="1:3">
      <c r="A1" s="1" t="s">
        <v>582</v>
      </c>
      <c r="B1" s="2" t="s">
        <v>1</v>
      </c>
    </row>
    <row r="2" spans="1:3">
      <c r="B2" s="2" t="s">
        <v>2</v>
      </c>
      <c r="C2" s="2" t="s">
        <v>30</v>
      </c>
    </row>
    <row r="3" spans="1:3">
      <c r="A3" s="3" t="s">
        <v>178</v>
      </c>
    </row>
    <row r="4" spans="1:3">
      <c r="A4" s="4" t="s">
        <v>583</v>
      </c>
      <c r="C4" s="6" t="n">
        <v>6400000</v>
      </c>
    </row>
    <row r="5" spans="1:3">
      <c r="A5" s="4" t="s">
        <v>584</v>
      </c>
      <c r="B5" s="4" t="s">
        <v>585</v>
      </c>
    </row>
    <row r="6" spans="1:3">
      <c r="A6" s="4" t="s">
        <v>586</v>
      </c>
      <c r="B6" s="6" t="n">
        <v>15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11</v>
      </c>
      <c r="B1" s="2" t="s">
        <v>1</v>
      </c>
    </row>
    <row r="2" spans="1:3">
      <c r="B2" s="2" t="s">
        <v>2</v>
      </c>
      <c r="C2" s="2" t="s">
        <v>30</v>
      </c>
    </row>
    <row r="3" spans="1:3">
      <c r="A3" s="3" t="s">
        <v>112</v>
      </c>
    </row>
    <row r="4" spans="1:3">
      <c r="A4" s="4" t="s">
        <v>105</v>
      </c>
      <c r="B4" s="6" t="n">
        <v>-6344579</v>
      </c>
      <c r="C4" s="6" t="n">
        <v>-8953529</v>
      </c>
    </row>
    <row r="5" spans="1:3">
      <c r="A5" s="3" t="s">
        <v>113</v>
      </c>
    </row>
    <row r="6" spans="1:3">
      <c r="A6" s="4" t="s">
        <v>114</v>
      </c>
      <c r="B6" s="5" t="n">
        <v>1135417</v>
      </c>
      <c r="C6" s="5" t="n">
        <v>1501766</v>
      </c>
    </row>
    <row r="7" spans="1:3">
      <c r="A7" s="4" t="s">
        <v>115</v>
      </c>
      <c r="B7" s="5" t="n">
        <v>702454</v>
      </c>
      <c r="C7" s="6" t="n">
        <v>98134</v>
      </c>
    </row>
    <row r="8" spans="1:3">
      <c r="A8" s="4" t="s">
        <v>78</v>
      </c>
      <c r="B8" s="5" t="n">
        <v>20293</v>
      </c>
    </row>
    <row r="9" spans="1:3">
      <c r="A9" s="4" t="s">
        <v>116</v>
      </c>
      <c r="B9" s="5" t="n">
        <v>47906</v>
      </c>
      <c r="C9" s="6" t="n">
        <v>54974</v>
      </c>
    </row>
    <row r="10" spans="1:3">
      <c r="A10" s="4" t="s">
        <v>79</v>
      </c>
      <c r="B10" s="6" t="n">
        <v>1246975</v>
      </c>
      <c r="C10" s="5" t="n">
        <v>4713973</v>
      </c>
    </row>
    <row r="11" spans="1:3">
      <c r="A11" s="4" t="s">
        <v>80</v>
      </c>
      <c r="C11" s="5" t="n">
        <v>-20069</v>
      </c>
    </row>
    <row r="12" spans="1:3">
      <c r="A12" s="3" t="s">
        <v>117</v>
      </c>
    </row>
    <row r="13" spans="1:3">
      <c r="A13" s="4" t="s">
        <v>34</v>
      </c>
      <c r="B13" s="6" t="n">
        <v>9291</v>
      </c>
      <c r="C13" s="5" t="n">
        <v>-20585</v>
      </c>
    </row>
    <row r="14" spans="1:3">
      <c r="A14" s="4" t="s">
        <v>118</v>
      </c>
      <c r="B14" s="5" t="n">
        <v>-12474</v>
      </c>
      <c r="C14" s="5" t="n">
        <v>18093</v>
      </c>
    </row>
    <row r="15" spans="1:3">
      <c r="A15" s="4" t="s">
        <v>40</v>
      </c>
      <c r="B15" s="5" t="n">
        <v>-21922</v>
      </c>
      <c r="C15" s="5" t="n">
        <v>24500</v>
      </c>
    </row>
    <row r="16" spans="1:3">
      <c r="A16" s="4" t="s">
        <v>44</v>
      </c>
      <c r="B16" s="5" t="n">
        <v>-228410</v>
      </c>
      <c r="C16" s="5" t="n">
        <v>-290388</v>
      </c>
    </row>
    <row r="17" spans="1:3">
      <c r="A17" s="4" t="s">
        <v>119</v>
      </c>
      <c r="B17" s="5" t="n">
        <v>-3445049</v>
      </c>
      <c r="C17" s="5" t="n">
        <v>-2873131</v>
      </c>
    </row>
    <row r="18" spans="1:3">
      <c r="A18" s="3" t="s">
        <v>120</v>
      </c>
    </row>
    <row r="19" spans="1:3">
      <c r="A19" s="4" t="s">
        <v>121</v>
      </c>
      <c r="B19" s="5" t="n">
        <v>-8701100</v>
      </c>
      <c r="C19" s="6" t="n">
        <v>-327002</v>
      </c>
    </row>
    <row r="20" spans="1:3">
      <c r="A20" s="4" t="s">
        <v>122</v>
      </c>
      <c r="B20" s="5" t="n">
        <v>-39757</v>
      </c>
    </row>
    <row r="21" spans="1:3">
      <c r="A21" s="4" t="s">
        <v>123</v>
      </c>
      <c r="B21" s="5" t="n">
        <v>-125000</v>
      </c>
    </row>
    <row r="22" spans="1:3">
      <c r="A22" s="4" t="s">
        <v>124</v>
      </c>
      <c r="B22" s="6" t="n">
        <v>-8865857</v>
      </c>
      <c r="C22" s="6" t="n">
        <v>-327002</v>
      </c>
    </row>
    <row r="23" spans="1:3">
      <c r="A23" s="3" t="s">
        <v>125</v>
      </c>
    </row>
    <row r="24" spans="1:3">
      <c r="A24" s="4" t="s">
        <v>126</v>
      </c>
      <c r="C24" s="5" t="n">
        <v>6500000</v>
      </c>
    </row>
    <row r="25" spans="1:3">
      <c r="A25" s="4" t="s">
        <v>127</v>
      </c>
      <c r="C25" s="6" t="n">
        <v>-650000</v>
      </c>
    </row>
    <row r="26" spans="1:3">
      <c r="A26" s="4" t="s">
        <v>128</v>
      </c>
      <c r="B26" s="6" t="n">
        <v>-31500</v>
      </c>
    </row>
    <row r="27" spans="1:3">
      <c r="A27" s="4" t="s">
        <v>129</v>
      </c>
      <c r="B27" s="5" t="n">
        <v>5000000</v>
      </c>
    </row>
    <row r="28" spans="1:3">
      <c r="A28" s="4" t="s">
        <v>130</v>
      </c>
      <c r="B28" s="5" t="n">
        <v>4968500</v>
      </c>
      <c r="C28" s="6" t="n">
        <v>5850000</v>
      </c>
    </row>
    <row r="29" spans="1:3">
      <c r="A29" s="4" t="s">
        <v>131</v>
      </c>
      <c r="B29" s="5" t="n">
        <v>-7342406</v>
      </c>
      <c r="C29" s="5" t="n">
        <v>2649867</v>
      </c>
    </row>
    <row r="30" spans="1:3">
      <c r="A30" s="4" t="s">
        <v>132</v>
      </c>
      <c r="B30" s="5" t="n">
        <v>8352949</v>
      </c>
      <c r="C30" s="5" t="n">
        <v>5703082</v>
      </c>
    </row>
    <row r="31" spans="1:3">
      <c r="A31" s="4" t="s">
        <v>133</v>
      </c>
      <c r="B31" s="6" t="n">
        <v>1010543</v>
      </c>
      <c r="C31" s="6" t="n">
        <v>8352949</v>
      </c>
    </row>
    <row r="32" spans="1:3">
      <c r="A32" s="3" t="s">
        <v>134</v>
      </c>
    </row>
    <row r="33" spans="1:3">
      <c r="A33" s="4" t="s">
        <v>135</v>
      </c>
    </row>
    <row r="34" spans="1:3">
      <c r="A34" s="4" t="s">
        <v>136</v>
      </c>
      <c r="B34" s="6" t="n">
        <v>308</v>
      </c>
    </row>
    <row r="35" spans="1:3">
      <c r="A35" s="3" t="s">
        <v>137</v>
      </c>
    </row>
    <row r="36" spans="1:3">
      <c r="A36" s="4" t="s">
        <v>138</v>
      </c>
      <c r="C36" s="6" t="n">
        <v>80000</v>
      </c>
    </row>
    <row r="37" spans="1:3">
      <c r="A37" s="4" t="s">
        <v>139</v>
      </c>
      <c r="B37" s="6" t="n">
        <v>52514</v>
      </c>
    </row>
    <row r="38" spans="1:3">
      <c r="A38" s="4" t="s">
        <v>140</v>
      </c>
      <c r="B38" s="5" t="n">
        <v>2223686</v>
      </c>
    </row>
    <row r="39" spans="1:3">
      <c r="A39" s="4" t="s">
        <v>141</v>
      </c>
      <c r="B39" s="6" t="n">
        <v>31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587</v>
      </c>
      <c r="B1" s="2" t="s">
        <v>1</v>
      </c>
    </row>
    <row r="2" spans="1:2">
      <c r="B2" s="2" t="s">
        <v>588</v>
      </c>
    </row>
    <row r="3" spans="1:2">
      <c r="A3" s="3" t="s">
        <v>181</v>
      </c>
    </row>
    <row r="4" spans="1:2">
      <c r="A4" s="4" t="s">
        <v>589</v>
      </c>
      <c r="B4" s="6" t="n">
        <v>759000</v>
      </c>
    </row>
    <row r="5" spans="1:2">
      <c r="A5" s="4" t="s">
        <v>590</v>
      </c>
      <c r="B5" s="6" t="n">
        <v>66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22"/>
    <col customWidth="1" max="3" min="3" width="27"/>
  </cols>
  <sheetData>
    <row r="1" spans="1:3">
      <c r="A1" s="1" t="s">
        <v>591</v>
      </c>
      <c r="B1" s="2" t="s">
        <v>282</v>
      </c>
      <c r="C1" s="2" t="s">
        <v>283</v>
      </c>
    </row>
    <row r="2" spans="1:3">
      <c r="A2" s="4" t="s">
        <v>306</v>
      </c>
    </row>
    <row r="3" spans="1:3">
      <c r="A3" s="4" t="s">
        <v>592</v>
      </c>
      <c r="B3" s="4" t="s">
        <v>308</v>
      </c>
      <c r="C3" s="4" t="s">
        <v>3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3</v>
      </c>
      <c r="B1" s="2" t="s">
        <v>1</v>
      </c>
    </row>
    <row r="2" spans="1:3">
      <c r="B2" s="2" t="s">
        <v>2</v>
      </c>
      <c r="C2" s="2" t="s">
        <v>30</v>
      </c>
    </row>
    <row r="3" spans="1:3">
      <c r="A3" s="3" t="s">
        <v>594</v>
      </c>
    </row>
    <row r="4" spans="1:3">
      <c r="A4" s="4" t="s">
        <v>595</v>
      </c>
      <c r="B4" s="6" t="n">
        <v>13935000</v>
      </c>
    </row>
    <row r="5" spans="1:3">
      <c r="A5" s="3" t="s">
        <v>596</v>
      </c>
    </row>
    <row r="6" spans="1:3">
      <c r="A6" s="4" t="s">
        <v>597</v>
      </c>
      <c r="B6" s="5" t="n">
        <v>8062394</v>
      </c>
    </row>
    <row r="7" spans="1:3">
      <c r="A7" s="4" t="s">
        <v>598</v>
      </c>
      <c r="B7" s="5" t="n">
        <v>13555565</v>
      </c>
      <c r="C7" s="6" t="n">
        <v>13555565</v>
      </c>
    </row>
    <row r="8" spans="1:3">
      <c r="A8" s="4" t="s">
        <v>599</v>
      </c>
      <c r="B8" s="5" t="n">
        <v>21617959</v>
      </c>
      <c r="C8" s="5" t="n">
        <v>13555565</v>
      </c>
    </row>
    <row r="9" spans="1:3">
      <c r="A9" s="4" t="s">
        <v>600</v>
      </c>
      <c r="B9" s="5" t="n">
        <v>871100</v>
      </c>
      <c r="C9" s="5" t="n">
        <v>327002</v>
      </c>
    </row>
    <row r="10" spans="1:3">
      <c r="A10" s="4" t="s">
        <v>601</v>
      </c>
      <c r="B10" s="5" t="n">
        <v>-5960948</v>
      </c>
      <c r="C10" s="5" t="n">
        <v>-4713973</v>
      </c>
    </row>
    <row r="11" spans="1:3">
      <c r="A11" s="4" t="s">
        <v>602</v>
      </c>
      <c r="B11" s="5" t="n">
        <v>15657011</v>
      </c>
      <c r="C11" s="5" t="n">
        <v>8841592</v>
      </c>
    </row>
    <row r="12" spans="1:3">
      <c r="A12" s="4" t="s">
        <v>603</v>
      </c>
      <c r="B12" s="6" t="n">
        <v>8701100</v>
      </c>
      <c r="C12" s="6" t="n">
        <v>327002</v>
      </c>
    </row>
    <row r="13" spans="1:3">
      <c r="A13" s="4" t="s">
        <v>604</v>
      </c>
    </row>
    <row r="14" spans="1:3">
      <c r="A14" s="4" t="s">
        <v>605</v>
      </c>
      <c r="B14" s="6" t="n">
        <v>871100</v>
      </c>
      <c r="C14" s="6" t="n">
        <v>327002</v>
      </c>
    </row>
    <row r="15" spans="1:3">
      <c r="A15" s="4" t="s">
        <v>606</v>
      </c>
    </row>
    <row r="16" spans="1:3">
      <c r="A16" s="3" t="s">
        <v>594</v>
      </c>
    </row>
    <row r="17" spans="1:3">
      <c r="A17" s="4" t="s">
        <v>594</v>
      </c>
    </row>
    <row r="18" spans="1:3">
      <c r="A18" s="4" t="s">
        <v>595</v>
      </c>
      <c r="B18" s="6" t="n">
        <v>508</v>
      </c>
    </row>
    <row r="19" spans="1:3">
      <c r="A19" s="4" t="s">
        <v>607</v>
      </c>
    </row>
    <row r="20" spans="1:3">
      <c r="A20" s="4" t="s">
        <v>608</v>
      </c>
    </row>
    <row r="21" spans="1:3">
      <c r="A21" s="4" t="s">
        <v>609</v>
      </c>
    </row>
    <row r="22" spans="1:3">
      <c r="A22" s="3" t="s">
        <v>596</v>
      </c>
    </row>
    <row r="23" spans="1:3">
      <c r="A23" s="4" t="s">
        <v>597</v>
      </c>
      <c r="B23" s="6" t="n">
        <v>35</v>
      </c>
    </row>
    <row r="24" spans="1:3">
      <c r="A24" s="4" t="s">
        <v>598</v>
      </c>
      <c r="B24" s="5" t="n">
        <v>286</v>
      </c>
    </row>
    <row r="25" spans="1:3">
      <c r="A25" s="4" t="s">
        <v>610</v>
      </c>
      <c r="B25" s="5" t="n">
        <v>187</v>
      </c>
    </row>
    <row r="26" spans="1:3">
      <c r="A26" s="4" t="s">
        <v>599</v>
      </c>
      <c r="B26" s="5" t="n">
        <v>508</v>
      </c>
    </row>
    <row r="27" spans="1:3">
      <c r="A27" s="4" t="s">
        <v>600</v>
      </c>
      <c r="B27" s="5" t="n">
        <v>2015</v>
      </c>
      <c r="C27" s="6" t="n">
        <v>2014</v>
      </c>
    </row>
    <row r="28" spans="1:3">
      <c r="A28" s="4" t="s">
        <v>605</v>
      </c>
      <c r="B28" s="6" t="n">
        <v>2015</v>
      </c>
      <c r="C28" s="6" t="n">
        <v>20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2</v>
      </c>
    </row>
    <row r="3" spans="1:4">
      <c r="A3" s="3" t="s">
        <v>612</v>
      </c>
    </row>
    <row r="4" spans="1:4">
      <c r="A4" s="4" t="s">
        <v>612</v>
      </c>
      <c r="D4" s="6" t="n">
        <v>37455000</v>
      </c>
    </row>
    <row r="5" spans="1:4">
      <c r="A5" s="4" t="s">
        <v>613</v>
      </c>
      <c r="D5" s="5" t="n">
        <v>-14950000</v>
      </c>
    </row>
    <row r="6" spans="1:4">
      <c r="A6" s="4" t="s">
        <v>614</v>
      </c>
      <c r="D6" s="5" t="n">
        <v>-6185000</v>
      </c>
    </row>
    <row r="7" spans="1:4">
      <c r="A7" s="4" t="s">
        <v>615</v>
      </c>
      <c r="D7" s="5" t="n">
        <v>-2385000</v>
      </c>
    </row>
    <row r="8" spans="1:4">
      <c r="A8" s="4" t="s">
        <v>616</v>
      </c>
      <c r="D8" s="5" t="n">
        <v>13935000</v>
      </c>
    </row>
    <row r="9" spans="1:4">
      <c r="A9" s="4" t="s">
        <v>617</v>
      </c>
      <c r="B9" s="6" t="n">
        <v>-7000000</v>
      </c>
      <c r="D9" s="5" t="n">
        <v>-7000000</v>
      </c>
    </row>
    <row r="10" spans="1:4">
      <c r="A10" s="4" t="s">
        <v>618</v>
      </c>
      <c r="B10" s="6" t="n">
        <v>6935000</v>
      </c>
      <c r="D10" s="6" t="n">
        <v>6935000</v>
      </c>
    </row>
    <row r="11" spans="1:4">
      <c r="A11" s="3" t="s">
        <v>619</v>
      </c>
    </row>
    <row r="12" spans="1:4">
      <c r="A12" s="4" t="s">
        <v>620</v>
      </c>
    </row>
    <row r="13" spans="1:4">
      <c r="A13" s="4" t="s">
        <v>621</v>
      </c>
      <c r="B13" s="6" t="n">
        <v>13935000</v>
      </c>
    </row>
    <row r="14" spans="1:4">
      <c r="A14" s="4" t="s">
        <v>622</v>
      </c>
    </row>
    <row r="15" spans="1:4">
      <c r="A15" s="4" t="s">
        <v>623</v>
      </c>
      <c r="B15" s="6" t="n">
        <v>13935000</v>
      </c>
    </row>
    <row r="16" spans="1:4">
      <c r="A16" s="4" t="s">
        <v>617</v>
      </c>
      <c r="B16" s="5" t="n">
        <v>-7000000</v>
      </c>
    </row>
    <row r="17" spans="1:4">
      <c r="A17" s="4" t="s">
        <v>618</v>
      </c>
      <c r="B17" s="6" t="n">
        <v>69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46</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Going Concern and Management_s </vt:lpstr>
      <vt:lpstr>Basis of Preparation</vt:lpstr>
      <vt:lpstr>Significant Accounting Policies</vt:lpstr>
      <vt:lpstr>Restricted Cash</vt:lpstr>
      <vt:lpstr>Oil and Gas Assets</vt:lpstr>
      <vt:lpstr>Intangible Assets</vt:lpstr>
      <vt:lpstr>Asset Retirement Obligations</vt:lpstr>
      <vt:lpstr>Related Party Transactions</vt:lpstr>
      <vt:lpstr>Stockholders' Equity</vt:lpstr>
      <vt:lpstr>Stock Options</vt:lpstr>
      <vt:lpstr>Segment Information</vt:lpstr>
      <vt:lpstr>Income Taxes</vt:lpstr>
      <vt:lpstr>Contingency and Contractual Obl</vt:lpstr>
      <vt:lpstr>Subsequent Events</vt:lpstr>
      <vt:lpstr>Supplemental Information on Oil</vt:lpstr>
      <vt:lpstr>Significant Accounting Polici23</vt:lpstr>
      <vt:lpstr>Organization (Tables)</vt:lpstr>
      <vt:lpstr>Significant Accounting Polici25</vt:lpstr>
      <vt:lpstr>Oil and Gas Assets (Tables)</vt:lpstr>
      <vt:lpstr>Intangible Assets (Tables)</vt:lpstr>
      <vt:lpstr>Asset Retirement Obligations (T</vt:lpstr>
      <vt:lpstr>Stock Options (Tables)</vt:lpstr>
      <vt:lpstr>Segment Information (Tables)</vt:lpstr>
      <vt:lpstr>Income Taxes (Tables)</vt:lpstr>
      <vt:lpstr>Supplemental Information on O32</vt:lpstr>
      <vt:lpstr>Organization (Details)</vt:lpstr>
      <vt:lpstr>Organization (Details4)</vt:lpstr>
      <vt:lpstr>Organization (Details 1)</vt:lpstr>
      <vt:lpstr>Organization (Details 2)</vt:lpstr>
      <vt:lpstr>Organization (Details Narrative</vt:lpstr>
      <vt:lpstr>Going Concern and Management_38</vt:lpstr>
      <vt:lpstr>Significant Accounting Polici39</vt:lpstr>
      <vt:lpstr>Significant Accounting Polici40</vt:lpstr>
      <vt:lpstr>Oil and Gas Assets (Details)</vt:lpstr>
      <vt:lpstr>Oil and Gas Assets (Details Nar</vt:lpstr>
      <vt:lpstr>Asset Retirement Obligations (D</vt:lpstr>
      <vt:lpstr>Intangible Assets (Details)</vt:lpstr>
      <vt:lpstr>Intangible Assets (Details 1)</vt:lpstr>
      <vt:lpstr>Intangible Assets (Details Narr</vt:lpstr>
      <vt:lpstr>Asset Retirement Obligations 47</vt:lpstr>
      <vt:lpstr>Asset Retirement Obligations 48</vt:lpstr>
      <vt:lpstr>Related Party Transactions (Det</vt:lpstr>
      <vt:lpstr>Stockholders' Equity (Details N</vt:lpstr>
      <vt:lpstr>Stock Options - Schedule of Cha</vt:lpstr>
      <vt:lpstr>Stock Options (Details 1)</vt:lpstr>
      <vt:lpstr>Stock Options (Details 2)</vt:lpstr>
      <vt:lpstr>Stock Options (Details Narrativ</vt:lpstr>
      <vt:lpstr>Segment Information - Schedule </vt:lpstr>
      <vt:lpstr>Income Taxes - (Details)</vt:lpstr>
      <vt:lpstr>Income Taxes - (Details 1)</vt:lpstr>
      <vt:lpstr>Income Taxes - (Details 2</vt:lpstr>
      <vt:lpstr>Income Taxes (Details Narrative</vt:lpstr>
      <vt:lpstr>Contingency and Contractual O60</vt:lpstr>
      <vt:lpstr>Subsequent Events (Details Narr</vt:lpstr>
      <vt:lpstr>Supplemental Information on O62</vt:lpstr>
      <vt:lpstr>Supplemental Information on O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7:09Z</dcterms:created>
  <dcterms:modified xmlns:dcterms="http://purl.org/dc/terms/" xmlns:xsi="http://www.w3.org/2001/XMLSchema-instance" xsi:type="dcterms:W3CDTF">2015-08-13T18:37:09Z</dcterms:modified>
  <dc:title xmlns:dc="http://purl.org/dc/elements/1.1/">Untitled</dc:title>
  <dc:description xmlns:dc="http://purl.org/dc/elements/1.1/"/>
  <dc:subject xmlns:dc="http://purl.org/dc/elements/1.1/"/>
  <cp:keywords/>
  <cp:category/>
</cp:coreProperties>
</file>